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usiness" sheetId="6" state="visible" r:id="rId6"/>
    <sheet xmlns:r="http://schemas.openxmlformats.org/officeDocument/2006/relationships" name="Summary of Significant Accounti" sheetId="7" state="visible" r:id="rId7"/>
    <sheet xmlns:r="http://schemas.openxmlformats.org/officeDocument/2006/relationships" name="Prepaid Expenses" sheetId="8" state="visible" r:id="rId8"/>
    <sheet xmlns:r="http://schemas.openxmlformats.org/officeDocument/2006/relationships" name="Fixed Assets" sheetId="9" state="visible" r:id="rId9"/>
    <sheet xmlns:r="http://schemas.openxmlformats.org/officeDocument/2006/relationships" name="Accrued Expenses" sheetId="10" state="visible" r:id="rId10"/>
    <sheet xmlns:r="http://schemas.openxmlformats.org/officeDocument/2006/relationships" name="Note Payable" sheetId="11" state="visible" r:id="rId11"/>
    <sheet xmlns:r="http://schemas.openxmlformats.org/officeDocument/2006/relationships" name="Derivative Liabilities" sheetId="12" state="visible" r:id="rId12"/>
    <sheet xmlns:r="http://schemas.openxmlformats.org/officeDocument/2006/relationships" name="Promissory Notes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epaid Expenses (Tables)" sheetId="20" state="visible" r:id="rId20"/>
    <sheet xmlns:r="http://schemas.openxmlformats.org/officeDocument/2006/relationships" name="Fixed Assets (Tables)" sheetId="21" state="visible" r:id="rId21"/>
    <sheet xmlns:r="http://schemas.openxmlformats.org/officeDocument/2006/relationships" name="Accrued Expenses (Tables)" sheetId="22" state="visible" r:id="rId22"/>
    <sheet xmlns:r="http://schemas.openxmlformats.org/officeDocument/2006/relationships" name="Derivative Liabilities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epaid Expenses (Details)" sheetId="30" state="visible" r:id="rId30"/>
    <sheet xmlns:r="http://schemas.openxmlformats.org/officeDocument/2006/relationships" name="Fixed Assets (Details)" sheetId="31" state="visible" r:id="rId31"/>
    <sheet xmlns:r="http://schemas.openxmlformats.org/officeDocument/2006/relationships" name="Accrued Expenses (Details)" sheetId="32" state="visible" r:id="rId32"/>
    <sheet xmlns:r="http://schemas.openxmlformats.org/officeDocument/2006/relationships" name="Note Payable (Details)" sheetId="33" state="visible" r:id="rId33"/>
    <sheet xmlns:r="http://schemas.openxmlformats.org/officeDocument/2006/relationships" name="Derivative Liabilities (Details" sheetId="34" state="visible" r:id="rId34"/>
    <sheet xmlns:r="http://schemas.openxmlformats.org/officeDocument/2006/relationships" name="Promissory Notes Payable (Detai"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2" sheetId="38" state="visible" r:id="rId38"/>
    <sheet xmlns:r="http://schemas.openxmlformats.org/officeDocument/2006/relationships" name="Stockholders' Equity (Details 3" sheetId="39" state="visible" r:id="rId39"/>
    <sheet xmlns:r="http://schemas.openxmlformats.org/officeDocument/2006/relationships" name="Stockholders' Equity (Details 4" sheetId="40" state="visible" r:id="rId40"/>
    <sheet xmlns:r="http://schemas.openxmlformats.org/officeDocument/2006/relationships" name="Stockholders' Equity (Details T" sheetId="41" state="visible" r:id="rId41"/>
    <sheet xmlns:r="http://schemas.openxmlformats.org/officeDocument/2006/relationships" name="Related Party Transactions (Det"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73">
  <si>
    <t>Document and Entity Information - shares</t>
  </si>
  <si>
    <t>9 Months Ended</t>
  </si>
  <si>
    <t>Mar. 31, 2018</t>
  </si>
  <si>
    <t>May 14, 2018</t>
  </si>
  <si>
    <t>Document and Entity Information [Abstract]</t>
  </si>
  <si>
    <t>Entity Registrant Name</t>
  </si>
  <si>
    <t>RELMADA THERAPEUTICS, INC.</t>
  </si>
  <si>
    <t>Entity Central Index Key</t>
  </si>
  <si>
    <t>Trading Symbol</t>
  </si>
  <si>
    <t>RLMD</t>
  </si>
  <si>
    <t>Amendment Flag</t>
  </si>
  <si>
    <t>false</t>
  </si>
  <si>
    <t>Current Fiscal Year End Date</t>
  </si>
  <si>
    <t>--06-30</t>
  </si>
  <si>
    <t>Document Type</t>
  </si>
  <si>
    <t>10-Q</t>
  </si>
  <si>
    <t>Document Period End Date</t>
  </si>
  <si>
    <t>Mar. 31,
		2018</t>
  </si>
  <si>
    <t>Document Fiscal Period Focus</t>
  </si>
  <si>
    <t>Q3</t>
  </si>
  <si>
    <t>Document Fiscal Year Focus</t>
  </si>
  <si>
    <t>Entity Filer Category</t>
  </si>
  <si>
    <t>Smaller Reporting Company</t>
  </si>
  <si>
    <t>Entity Common Stock, Shares Outstanding</t>
  </si>
  <si>
    <t>Consolidated Balance Sheets (Unaudited) - USD ($)</t>
  </si>
  <si>
    <t>Jun. 30, 2017</t>
  </si>
  <si>
    <t>Current assets:</t>
  </si>
  <si>
    <t>Cash and cash equivalents</t>
  </si>
  <si>
    <t>Other receivable</t>
  </si>
  <si>
    <t xml:space="preserve"> </t>
  </si>
  <si>
    <t>Lease payments receivable - short term</t>
  </si>
  <si>
    <t>Prepaid expenses</t>
  </si>
  <si>
    <t>Total current assets</t>
  </si>
  <si>
    <t>Fixed assets, net of accumulated depreciation</t>
  </si>
  <si>
    <t>Other assets</t>
  </si>
  <si>
    <t>Lease payments receivable - long term</t>
  </si>
  <si>
    <t>Total assets</t>
  </si>
  <si>
    <t>Current liabilities:</t>
  </si>
  <si>
    <t>Accounts payable</t>
  </si>
  <si>
    <t>Accrued expenses</t>
  </si>
  <si>
    <t>Note payable</t>
  </si>
  <si>
    <t>Derivative liabilities</t>
  </si>
  <si>
    <t>Total current liabilities</t>
  </si>
  <si>
    <t>Promissory notes payable, net of discount of $5,628,720 and $0</t>
  </si>
  <si>
    <t>Total liabilities</t>
  </si>
  <si>
    <t>Commitments and contingencies</t>
  </si>
  <si>
    <t>Stockholders' (deficit) equity:</t>
  </si>
  <si>
    <t>Common stock, $0.001 par value, 100,000,000 shares authorized, 12,548,870 and 12,528,374 shares issued and outstanding, respectively</t>
  </si>
  <si>
    <t>Additional paid-in capital</t>
  </si>
  <si>
    <t>Accumulated deficit</t>
  </si>
  <si>
    <t>Total stockholders' (deficit) equity</t>
  </si>
  <si>
    <t>Total liabilities and stockholders' (deficit) equity</t>
  </si>
  <si>
    <t>Class A convertible preferred stock [Member]</t>
  </si>
  <si>
    <t>Preferred stock value</t>
  </si>
  <si>
    <t>Consolidated Balance Sheets (Unaudited) (Parenthetical) - USD ($)</t>
  </si>
  <si>
    <t>Promissory notes payabl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Mar. 31, 2017</t>
  </si>
  <si>
    <t>Operating expenses:</t>
  </si>
  <si>
    <t>Research and development</t>
  </si>
  <si>
    <t>General and administrative</t>
  </si>
  <si>
    <t>Total Operating Expenses</t>
  </si>
  <si>
    <t>Loss from Operations</t>
  </si>
  <si>
    <t>Other income (expenses):</t>
  </si>
  <si>
    <t>Change in fair value of derivative liabilities</t>
  </si>
  <si>
    <t>Interest (expense) income, net</t>
  </si>
  <si>
    <t>Other income</t>
  </si>
  <si>
    <t>Total other (expense) income</t>
  </si>
  <si>
    <t>Net loss</t>
  </si>
  <si>
    <t>Loss per common share - basic and diluted</t>
  </si>
  <si>
    <t>Weighted average number of common shares outstanding - basic and diluted</t>
  </si>
  <si>
    <t>Consolidated Statements of Cash Flows (Unaudited) - USD ($)</t>
  </si>
  <si>
    <t>Cash flows from operating activities</t>
  </si>
  <si>
    <t>Adjustments to reconcile net loss to net cash used in operating activities:</t>
  </si>
  <si>
    <t>Depreciation expense</t>
  </si>
  <si>
    <t>Stock-based compensation</t>
  </si>
  <si>
    <t>Amortization of debt discount</t>
  </si>
  <si>
    <t>Changes in operating assets and liabilities:</t>
  </si>
  <si>
    <t>Lease payment receivable</t>
  </si>
  <si>
    <t>Prepaid expenses and other assets</t>
  </si>
  <si>
    <t>Other long-term liabilities</t>
  </si>
  <si>
    <t>Net cash used in operating activities</t>
  </si>
  <si>
    <t>Cash flows from investing activities</t>
  </si>
  <si>
    <t>Purchase of fixed assets</t>
  </si>
  <si>
    <t>Net cash used in investing activities</t>
  </si>
  <si>
    <t>Cash flows from financing activities</t>
  </si>
  <si>
    <t>Proceeds from promissory notes and warrants, net of fees</t>
  </si>
  <si>
    <t>Principal payments of note payable</t>
  </si>
  <si>
    <t>Net cash provided by (used in) financing activities</t>
  </si>
  <si>
    <t>Net increase (decrease) in cash and cash equivalents</t>
  </si>
  <si>
    <t>Cash and cash equivalents at beginning of the period</t>
  </si>
  <si>
    <t>Cash and cash equivalents at end of the period</t>
  </si>
  <si>
    <t>Cash paid during the period for:</t>
  </si>
  <si>
    <t>Income taxes</t>
  </si>
  <si>
    <t>Interest</t>
  </si>
  <si>
    <t>Non-cash investing and financing transactions:</t>
  </si>
  <si>
    <t>Warrants issued to promissory note holders</t>
  </si>
  <si>
    <t>Warrants issued to placement agent</t>
  </si>
  <si>
    <t>Derivative liabilities associated with issuance of promissory notes</t>
  </si>
  <si>
    <t>Financing fees in accounts payable and accrued expenses</t>
  </si>
  <si>
    <t>Issuances of common stock resulting from cashless exercise of warrants</t>
  </si>
  <si>
    <t>Issuance of vested shares of restricted stock</t>
  </si>
  <si>
    <t>Business</t>
  </si>
  <si>
    <t>Organization, Consolidation and Presentation of Financial Statements [Abstract]</t>
  </si>
  <si>
    <t>BUSINESS</t>
  </si>
  <si>
    <t>NOTE
1 - BUSINESS Relmada Therapeutics, Inc. (“Relmada” or the “Company”)
(a Nevada corporation), is a clinical-stage, publicly traded biotechnology company focused on the development of d-methadone (dextromethadone,
REL-1017), an N-methyl-D-aspartate (NMDA) receptor antagonist. d-Methadone is a new chemical entity that potentially addresses
areas of high unmet medical need in the treatment of central nervous system (CNS) diseases and other disorders. REL-1017 is in
Phase II for the treatment of major depressive disorder. In addition, the Company has a portfolio of three 505b2 product
candidates at various stages of development. These products are: LevoCap ER (REL-1015), an abuse resistant, sustained release dosage
form of the opioid analgesic levorphanol; BuTab (oral buprenorphine, REL-1028), an oral dosage form of the opioid analgesic buprenorphine;
and MepiGel (topical mepivacaine, REL-1021), an orphan drug designated topical formulation of the local anesthetic mepivacaine.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DA and other governmental regulations and approval requirements.</t>
  </si>
  <si>
    <t>Summary of Significant Accounting Policies</t>
  </si>
  <si>
    <t>Accounting Policies [Abstract]</t>
  </si>
  <si>
    <t>SUMMARY OF SIGNIFICANT ACCOUNTING POLICIES</t>
  </si>
  <si>
    <t>NOTE
2 - SUMMARY OF SIGNIFICANT ACCOUNTING POLICIES 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7 and
notes thereto contained in the Company’s Annual Report on Form 10-K. Liquidity We
will need to raise additional funds in order to continue our clinical trials. Insufficient funds may cause us to delay, reduce
the scope of, or eliminate one or more of our development programs. Our future capital needs and the adequacy of our available
funds will depend on many factors, including the cost of clinical studies and other actions needed to obtain regulatory approval
of our products in development. Management plans to raise additional funds through public or private sales of equity or debt securities
or from bank or other loans or through strategic collaboration and/or licensing agreements, to fund operations until the Company
is able to generate enough revenues to cover operating costs. Financing may not be available on acceptable terms, or at all, and
our failure to raise capital when needed could materially adversely impact our growth plans and our financial condition or results
of operations. Additional equity financing, if available, may be dilutive to our shareholders. In addition, the Company may never
be able to generate sufficient revenue, if any, from its potential products. Principles
of Consolidation The
unaudited consolidated financial statements include the Company’s accounts and those of the Company’s wholly-owned
subsidiary. All significant intercompany accounts and transactions have been eliminated in consolidation. Use
of Estimates The
preparation of these financial statements in conformity with accounting principles generally accepted in the United States of
America requires management to make estimates and assumptions that affect the reported amounts of assets and liabilities at the
date of the unaudited consolidated financial statements and the reported amounts of revenues and expenses during the reporting
period. Actual results could differ from those estimates. 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 Patents Costs
related to filing and pursuing patent applications are recorded as general and administrative expense and expensed as incurred
since recoverability of such expenditures is uncertain. Fixed
Assets Fixed
assets are stated at cost less accumulated depreciation and are comprised of Computers and Software. Depreciation is calculated
using the straight-line method over the estimated useful life of the assets. Computers and software have an estimated useful life
of three years. Fair
Value of Financial Instruments The
Company’s financial instruments primarily include cash, accounts payable and derivative liabilities. Due to the short-term
nature of cash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accounting guidance establishes a three-tiered
hierarchy, which prioritizes the inputs used in the valuation methodologies in measuring fair value: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air
Value on a Recurring Basis As required by Accounting Standard Codification
(“ASC”) Topic No. 820 - 10 Fair Value Measurement The
following table sets forth, by level within the fair value hierarchy, the Company’s financial liabilities that were accounted
for at fair value on a recurring basis as of March 31, 2018:
Markets for Other Significant Carrying
Description (Level 1) (Level 2) (Level 3) 2018
Derivative liabilities - warrant instruments $ - $ - $ 22,077 $ 22,077
Derivative liability – embedded redemption feature 3,935,329 3,935,329
$ 3,957,406 $ 3,957,406 The
following table sets forth, by level within the fair value hierarchy, the Company’s financial liabilities that were accounted
for at fair value on a recurring basis as of June 30, 2017:
Markets for Other Significant Carrying
Description (Level 1) (Level 2) (Level 3) 2017
Derivative liabilities - warrant instruments $ - $ - $ 175,853 $ 175,853 The
following table sets forth a reconciliation of changes in the fair value of financial liabilities classified as level 3 in the
fair value hierarchy for the nine months ended March 31, 2018 and 2017.
Significant Unobservable
March 31, March 31,
Beginning balance $ 175,853 $ 892,503
Fair value of derivative liabilities for redemption feature of issued
promissory notes payable 3,862,095 -
Change in fair value of derivative liabilities (80,542 ) (613,073 )
Ending balance $ 3,957,406 $ 279,430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18 and June 30, 2017, the Company had recognized
a valuation allowance to the full extent of the Company’s net deferred tax assets since the likelihood of realization of
the benefit does not meet the more likely than not threshold. On
December 22, 2017, the Tax Cuts and Jobs Act (the “TCJA”) was signed into law, which among other changes reduces the
federal corporate tax rate to 21%. We have conducted a preliminary review of the impact of the TCJA and do not anticipate it to
have a material impact on our consolidated condensed financial statements primarily due to the valuation allowance recorded against
our net deferred tax assets.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March 31, 2018 and June 30, 2017. The open tax years, subject to potential
examination by the applicable taxing authority, for the Company are from June 30, 2014 through June 30, 2017.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over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Loss
per Common Share Basic
loss per common share attributable to common stockholders is calculated by dividing the net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restricted stock, warrants for the purchase of common stock and stock
options. For
the three and nine months ended March 31, 2018, the following potentially dilutive securities were not included in the calculation
of diluted loss per share because to do so would be anti-dilutive.
Three
and Nine Months ended
Stock options 2,573,240
Common stock warrants 9,816,025
Total 12,389,265 Recent
Accounting Pronounc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currently evaluating the effects of
this pronouncement on the consolidated financial statements. The
Company does not expect that any other recently issued accounting pronouncements will have a significant impact on the results
of consolidated operations, consolidated financial position, or cash flows of the Company.</t>
  </si>
  <si>
    <t>Prepaid Expenses</t>
  </si>
  <si>
    <t>Deferred Costs, Capitalized, Prepaid, and Other Assets Disclosure [Abstract]</t>
  </si>
  <si>
    <t>PREPAID EXPENSES</t>
  </si>
  <si>
    <t xml:space="preserve">NOTE
3 - PREPAID EXPENSES Prepaid
expenses consisted of the following (rounded to nearest $00):
March 31, June 30,
Rent $ - $ 3,300
Research and development 25,000 9,600
Insurance 74,900 344,000
Legal 11,000 64,800
Other 49,400 50,800
Total $ 160,300 $ 472,500 </t>
  </si>
  <si>
    <t>Fixed Assets</t>
  </si>
  <si>
    <t>Property, Plant and Equipment [Abstract]</t>
  </si>
  <si>
    <t>FIXED ASSETS</t>
  </si>
  <si>
    <t xml:space="preserve">NOTE
4 - FIXED ASSETS Fixed
assets, net of accumulated depreciation, consisted of the following (rounded to nearest $00):
Useful lives March 31, June 30,
Computer and Software 3 years $ 6,900 $ 4,300
Less: accumulated depreciation (3,700 ) (2,000 )
Fixed Assets $ 3,200 $ 2,300 </t>
  </si>
  <si>
    <t>Accrued Expenses</t>
  </si>
  <si>
    <t>Payables and Accruals [Abstract]</t>
  </si>
  <si>
    <t>ACCRUED EXPENSES</t>
  </si>
  <si>
    <t xml:space="preserve">NOTE
5 - ACCRUED EXPENSES Accrued
expenses consisted of the following (rounded to nearest $00):
March 31, June 30,
Accrued vacation $ 65,300 $ 56,900
Professional fees 106,200 293,400
Interest on Promissory Notes 245,000 -
Other 42,100 44,300
Total $ 458,600 $ 394,600 </t>
  </si>
  <si>
    <t>Note Payable</t>
  </si>
  <si>
    <t>Debt Disclosure [Abstract]</t>
  </si>
  <si>
    <t>NOTE PAYABLE</t>
  </si>
  <si>
    <t>NOTE
6 - NOTE PAYABLE In
June 2017, the Company entered into a note for approximately $276,700 in conjunction with a renewal of its director and officer
insurance policy. The interest rate was 2.05% per annum. The note matures on April 9, 2018. At March 31, 2018 and June 30, 2017,
the note payable outstanding balances were approximately $27,900 and $276,700, respectively. In
June 2016, the Company entered into a note for approximately $273,700 in conjunction with a renewal of its director and officer
insurance policy. The interest rate was 2.1% per annum. The note matured on April 9, 2017 and was repaid during the year ended
June 30, 2017.</t>
  </si>
  <si>
    <t>Derivative Liabilities</t>
  </si>
  <si>
    <t>Derivative Instruments and Hedging Activities Disclosure [Abstract]</t>
  </si>
  <si>
    <t>DERIVATIVE LIABILITIES</t>
  </si>
  <si>
    <t>NOTE
7 - DERIVATIVE LIABILITIES ASC
Topic No. 815 - Derivatives and Hedging The
following is a summary of the assumptions used in the valuation model at March 31, 2018 and June 30, 2017:
March 31, June 30,
2018 2017
Common stock issuable upon exercise of warrants 2,574,570 2,574,570
Market value of common stock on measurement date $ 0.89 $ 0.82
Exercise price $ 7.50 and 11.25 $ 7.50 and 11.25
Risk free interest rate (1) 2.18 % 1.38 %
Expected life in years 1.19 1.95
Expected volatility (2) 91.6 % 106 %
Expected dividend yields (3) None None
(1) The risk-free interest rate
was determined by management using the applicable Treasury Bill as of the measurement date.
(2) The historical trading volatility was determined by calculating the volatility of the Company’s
common stock.
(3) The Company does not expect to pay a dividend
in the foreseeable future. The Company has promissory notes with a redemption feature which
is not clearly and closely related to the host instrument and therefore is considered an embedded derivative which was bifurcated
and recorded as a derivative liability. In determining the fair value of the derivative liabilities, the Company used the Monte-Carlo
pricing model. The assumptions used in the valuation model considers the probability of redemption, the length of time to maturity
and value of the redemption feature.</t>
  </si>
  <si>
    <t>Promissory Notes Payable</t>
  </si>
  <si>
    <t>PROMISSORY NOTES PAYABLE</t>
  </si>
  <si>
    <t>NOTE
8 – PROMISSORY NOTES PAYABLE During the nine months ended March 31, 2018 the Company issued
two year Convertible Promissory Notes, (the “Notes”) and warrants, for aggregate gross proceeds of $7,205,000, or $6,534,000,
net of direct debt issuance costs. The Notes are convertible at the option of the holder at any time prior to maturity into shares
of the Company’s common stock at $0.75 per share. In addition, the Notes automatically convert at a discount upon the Company
attaining an Equity Financing, as defined in the Note agreements. The warrants have a seven year term and are exercisable at $1.50
per share. The redemption features in the Notes is an embedded derivative which has been bifurcated and will be adjusted to fair
value at each reporting period. In
connection with the Notes, the Company incurred fees to the placement agent and other professionals. In addition, the placement
agent received 804,000 warrants exercisable into the Company’s common stock at $1.65 per share. The warrants had an aggregate
fair value of approximately $200,700 using the Black Scholes option pricing model. The fees were recorded as a reduction to the
Notes and will be amortized over the term of the Notes as additional interest using the effective interest method.</t>
  </si>
  <si>
    <t>Stockholders' Equity</t>
  </si>
  <si>
    <t>Stockholders' Equity Note [Abstract]</t>
  </si>
  <si>
    <t>STOCKHOLDERS' EQUITY</t>
  </si>
  <si>
    <t xml:space="preserve">NOTE
9 - STOCKHOLDERS’ EQUITY Exercise
of warrants for non-cash During
the nine months ended March 31, 2018, the Company issued approximately 16,800 shares of common stock resulting from the exercise
on a non-cash basis of approximately 16,800 warrants. Options In December 2014, the Board of Directors
adopted and the shareholders approved Relmada’s 2014 Stock Option and Equity Incentive Plan, as amended (the
“Plan”), which allows for the granting of common stock awards, stock appreciation rights, and incentive and
nonqualified stock options to purchase shares of the Company’s common stock to designated employees, non-employee
directors, and consultants and advisors. The Plan allows for the granting of 1,611,769 options or stock awards. In August
2015, the board approved an amendment to the Plan. Among other things, the Plan Amendment updates the definition of
“change of control” and provides for accelerated vesting of all awards granted under the plan in the event of a
change of control of the Company. In January 2017, the stockholders approved an increase of 2,500,000 shares authorized to be
issued under the Plan, raising the total shares allowed under the Plan to 4,111,769. In February 2018, the stockholders
approved an increase of 2,500,000 shares authorized to be issued under the Plan, raising the total shares allowed under the
Plan to 6,611,769. At March 31, 2018, no stock appreciation rights have been issued. Stock options are exercisable generally
for a period of 10 years from the date of grant and generally vest over four years. As of March 31, 2018, 4,000,904 shares
were available for future grants under the Plan. The
Company utilizes the Black-Scholes option pricing model to estimate the fair value of stock options and warrants. The price of
common stock prior to the Company being public was determined from a third party valuation.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upon the Company’s historical volatility. The Company routinely
reviews its calculation of volatility changes in future volatility, the Company’s life cycle, and other factors. The
Company uses the simplified method for share-based compensation to estimate the expected term for employee option awards for stock-based
compensation in its option-pricing model. The Company uses the contractual term for non-employee options to estimate the expected
term, for share-based compensation in its option-pricing model. On
February 13, 2017, Mr. Becker, the Company’s Chief Financial Officer, resigned and entered into a consulting agreement with
the Company to provide financial, investor, digital media, and public relations services for the Company. As a result of Mr. Becker’s
change from an employee to a consultant, his options and shares of restricted stock outstanding on such date continued to vest
pursuant to the awards’ original terms and were reclassified as non-employee awards. The fair value of the awards will be
re-measured at each reporting date until the earlier of (a) the performance commitment date or (b) the date the services required
under the arrangement have been completed. On December 15, 2017 the consulting agreement with Mr. Becker lapsed. On December 1,
2017 he was granted 50,000 warrants. On
October 20, 2017, the Company awarded a total of 2,150,000 options to its chief executive officers and board members with an exercise
price of $0.81 and a 10-year term vesting over 4-year period. The options have an aggregated fair value of $1.4 million calculated
using the Black-Scholes option-pricing model. Variables used in the Black-Scholes option-pricing model include: (1) discount rate
of 2.14% (2) expected life of 6.25 years, (3) expected volatility of 99.93%, and (4) zero expected dividends. At March 31, 2018, the Company had unrecognized stock-based
compensation expense of approximately $1,455,000 related to unvested stock options over the weighted average remaining service
period of 3.3 years. A summary of the changes in options during the nine months ended
March 31, 2018 is as follows:
Number of Options Weighted Average Exercise Price For Share Weighted Average Remaining Contractual Term (Years) Aggregate
Outstanding and expected to vest at June 30, 2017 559,972 $ 6.41 -
Forfeited (136,732 ) $ 9.40
Issued 2,150,000 $ 0.81
Outstanding and expected to vest at March 31, 2018 2,573,240 $ 1.57 8.9 $ 172,000
Options exercisable at March 31, 2018 509,700 $ 4.10 6.6 $ 10,750 Restricted
stock A
summary of the changes in restricted stock awards during the nine months ended March 31, 2018, is as follows:
Number of Shares Weighted Average Price Per Share
Unvested and unissued restricted stock awards at June 30, 2017 8,750 $ 15.25
Vested and issued (3,750 ) 15.25
Forfeited (5,000 ) $ 15.25
Unvested and unissued restricted stock awards at March 31, 2018 - $ - There were no restricted stock awards granted during the nine
months ended March 31, 2018. Restricted stock grants vest over four years. As of March 31, 2018, the Company had no unvested and
unissued restricted stock outstanding. Warrants A
summary of the changes in outstanding warrants during the nine months ended March 31, 2018 is as follows:
Number of Shares Weighted Average Exercise Price Per Share Weighted Average Remaining Contractual Term (Years)
Outstanding and vested at June 30, 2017 3,886,866 $ 7.71 2.4
Issued 5,945,930 $ 1.50 6.6
Exercised (16,769 ) $ 0.001 3.1
Outstanding and vested at March 31, 2018 9,816,027 $ 3.96 4.7 During the nine months ended March 31, 2018, the Company
issued an aggregate of 4,803,330 warrants to the note holders and 804,000 warrants to the placement agent in connection with
the issuance of the Notes with an exercise price of $1.50 and $1.65 respectively. The warrants are non-cancellable, vest upon
issuance and expire on the seventh anniversary of the warrant date of issuance. The aggregate fair value of these warrants
using the Black-Scholes option pricing model was approximately $1,469,500 based on the following assumption:
Risk free interest rate 2.13-2.57 %
Dividend yield 0 %
Volatility 83-85 %
Expected term (in years) 7.00 Call option value is calculated as the sum of intrinsic
value plus 25-40% of time value On
December 1, 2017, the Company granted 50,000 warrants to a contractor with exercise price of $0.80, a 10-year term and vested
immediately. The warrants have an aggregated fair value of $14,000 that was calculated using the Black-Scholes option-pricing
model. Variables used in the Black-Scholes option-pricing model include: (1) discount rate of 2.37% (2) expected life of 10 years,
(3) expected volatility of 98.87%, and (4) zero expected dividends. On December 28, 2017, the Company granted 120,000 warrants
to a contractor with exercise price of $0.75 and a 10-year term vesting over 4-year period. At March 31, 2018 warrants were revalued
to have an aggregated fair value of $86,641 that was calculated using the Black-Scholes option-pricing model. Variables used in
the Black-Scholes option-pricing model include: (1) discount rate of 2.62% (2) expected life of 6 years, (3) expected volatility
of 99.4%, and (4) zero expected dividends. On February 21, 2018, the Company granted 24,000 warrants to
a consultant with exercise price of $0.75. The warrants are non-cancellable, vest upon issuance and expire on the seventh anniversary
of the warrant date of issuance. The aggregate fair value of these warrants using the Black-Scholes option pricing model was approximately
$3,620. Variables used in the Black-Scholes option-pricing model include: (1) discount rate of 2.86% (2) expected life of 7 years,
(3) expected volatility of 99.20%, and (4) zero expected dividends. On February 21, 2018, the Company granted 144,600 warrants to
a consultant with exercise price of $1.65. The warrants are non-cancellable, vest upon issuance and expire on the seventh anniversary
of the warrant date of issuance. The aggregate fair value of these warrants using the Black-Scholes option pricing model was approximately
$19,700. Variables used in the Black-Scholes option-pricing model include: (1) discount rate of 2.86% (2) expected life of 7 years,
(3) expected volatility of 99.20%, and (4) zero expected dividends. At March 31, 2018, and June 30, 2017, the Company had approximately
$81,000 and $0, respectively of unrecognized stock-based compensation related to outstanding warrants. At March 31, 2018 and June
30, 2017, the aggregate intrinsic value of warrants vested and outstanding was approximately $172,000 and $149,000, respectively.
For the warrants granted during the nine months ended March 31, 2018 in connection with the issuance of the Notes, the fair value
of the warrants was recorded as a reduction to the carrying amount of the Notes. The
following summarizes the components of stock-based compensation expense which includes stock options, restricted stock, and warrants
in the consolidated statements of operations for the nine months ended March 31, 2018 and 2017 (rounded to nearest $00):
Nine Months Ended Nine Months Ended
Research and development $ 44,500 $ 85,300
General and administrative 320,700 327,300
Total $ 365,200 $ 412,600 </t>
  </si>
  <si>
    <t>Related Party Transactions</t>
  </si>
  <si>
    <t>Related Party Transactions [Abstract]</t>
  </si>
  <si>
    <t>RELATED PARTY TRANSACTIONS</t>
  </si>
  <si>
    <t>NOTE
10 - RELATED PARTY TRANSACTIONS Placement
Agent On
August 4, 2015, the Company entered into an Advisory and Consulting Agreement (the “Consulting Agreement”) with Sandesh
Seth, the Company’s former Chairman of the Board. The effective date of the Consulting Agreement was June 30, 2015. Mr.
Seth provided advisory and consulting services to assist the Company. In consideration for these services, the Company paid Mr.
Seth $12,500 per month on an ongoing basis. On June 6, 2017, Mr. Seth resigned from the Company to focus his attention on matters
external to Relmada. The Company continued its advisory and consulting arrangement with Mr. Seth until December 31, 2017. Consulting
Agreement On
June 12, 2017, the Company and Maged Shenouda, a director of the Company, entered into a Consulting Agreement. Pursuant to the
terms of the Agreement, Mr. Shenouda will assist the Company with matters that may be requested by the Company. Mr. Shenouda will
be paid a consulting fee of $10,000 per month. The term of the agreement was for one year. On November 13, 2017, Mr. Shenouda
and the Company agreed to terminate the Consulting Agreement effective December 31, 2017.</t>
  </si>
  <si>
    <t>Commitments and Contingencies</t>
  </si>
  <si>
    <t>Commitments and Contingencies Disclosure [Abstract]</t>
  </si>
  <si>
    <t>COMMITMENTS AND CONTINGENCIES</t>
  </si>
  <si>
    <t>NOTE
11 - COMMITMENTS AND CONTINGENCIES Legal From
time to time, the Company may become involved in lawsuits and other legal proceedings that arise in the course of business. Litigation
is subject to inherent uncertainties, and it is not possible to predict the outcome of litigation with total confidence. Except
as disclosed below, the Company is currently not aware of any legal proceedings or potential claims against it whose outcome would
be likely, individually or in the aggregate, to have a material adverse effect on the Company’s business, financial condition,
operating results, or cash flows. Lawsuit
Brought by Former Officer: In 2014, Relmada dismissed with prejudice its lawsuit against Najib Babul, which had sought to compel
Mr. Babul, Relmada’s former President, to account for questionable expenditures of Relmada funds made while Babul controlled
the Company. Relmada’s decision to surrender its claims was informed by the fact that Babul came forward with plausible
explanations for some of the expenditures, and the fact that, because Babul was a former officer and director of Relmada being
sued for his conduct in office, the Company was required to advance his expenses of the litigation; hence, Relmada was paying
all the lawyers and consultants on both sides of the dispute. Relmada also agreed to reinstate certain stock purchase warrants
in Babul’s name, which had been cancelled during the pendency of the litigation, and offered Babul the right to exchange
his shares in Relmada Therapeutics, Inc. (a Delaware corporation and subsidiary of the Company) for shares in the Company. Babul
has brought a second lawsuit against Relmada. Ruling on Relmada’s Motion to Dismiss, the United States District Court for
the Eastern District of Pennsylvania dismissed Babul’s claims for breach of contract and intentional infliction of emotional
distress, and left intact his claims for defamation, and wrongful use of civil process. Management believes that the Company has
good defenses to all of Babul’s claims, and that the outcome of the Babul litigation, even if unfavorable, would not materially
affect the Company’s operations, financial position or cash flows. All
litigation is an inherently uncertain process, and there can be no assurances with respect to either the outcome or the consequences
of this litigation. However, Management believes that the determination of the Counterclaim, even if unfavorable, would not materially
affect the Company’s operations, financial position or cash flows. The Company recorded no contingent liability or expense
associated with litigation during the nine months ended March 31, 2018. Leases
and Sublease As
of June 30, 2017, the Company changed its corporate headquarters to 750 Third Avenue, 9th Floor, New York, New York 10017 pursuant
to a lease agreement. The monthly rental fee is $9,454 per month. The lease expires on July 31, 2018. On
March 10, 2016 and effective as of January 1, 2016, the Company entered into an Office Space License Agreement (the “License”)
with Actinium Pharmaceuticals, Inc. (“Actinium”), with whom the Company shared two common board members until June
6, 2017, for the office space. The term of the License is three years from the effective date, with an automatic renewal provision.
The cost of the License is approximately $16,620 per month for Actinium, subject to customary escalations and adjustments. The
Company recorded the license fees as other income in the consolidated statements of operations. On
June 6, 2017, the landlord and the Company agreed to assign the Lease for all of the office space to Actinium, pursuant to an
Assignment and Consent Agreement. As of such date all rights, titles, and interest to the Lease, including related duties, liabilities,
and obligations, were transferred from the Company to Actinium for a gain of approximately $100,000. On
June 8, 2017, the Company entered into an Amended and Restated License Agreement with Actinium. Pursuant to the terms of the agreement,
Actinium will continue to license the furniture, fixtures, equipment and tenant improvements located in the office (“FFE”)
for a license fee of $7,529 per month until December 8, 2022. 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 As of March 31,
2018, the balance of unearned interest income was approximately $76,100. Contractual
Obligations The
following tables sets forth our contractual obligations for the next five years and thereafter:
Total Less than 1 - 2 years 3 - 5 years More than
Office lease $ 37,816 $ 37,816 $ - $ - $ -
Note payable 27,880 27,880 - - -
Convertible promissory notes payable 7,205,000 - 7,205,000 - -
Total obligations $ 7,270,696 $ 65,696 $ 7,205,000 $ - $ - The
Company contracts with various organizations to conduct research and development activities, including clinical trial organizations
to manage clinical trial activities. The scope of the services under these research and development contracts can be modified
and the contracts cancelled by the Company upon written notice. In the event of a cancellation, the Company estimates it would
be liable for approximately $253,800.</t>
  </si>
  <si>
    <t>Subsequent Events</t>
  </si>
  <si>
    <t>Subsequent Events [Abstract]</t>
  </si>
  <si>
    <t>SUBSEQUENT EVENTS</t>
  </si>
  <si>
    <t>NOTE
12 – SUBSEQUENT EVENTS Effective April 2, 2018 the Company entered
into an employment agreement with Ottavio V. Vitolo, M.D. pursuant to which Dr Vitolo serves as the Company’s Senior Vice
President, Head of R&amp;D and Chief Medical Officer. Dr. Vitolo’s employment agreement provides for the issuance of stock
options to purchase 300,000 shares of the company’s common stock, issuable pursuant to the 2014 plan. These options will
vest as follows: twenty-five percent of the initial grant vests on the first anniversary of the grant date and the remaining seventy-five
percent of each of the options vest in equal quarterly increments of 6.25% of the initial option grant over the following three
year period, subject to Dr. Vitolo’s continuing service with the Company.</t>
  </si>
  <si>
    <t>Summary of Significant Accounting Policies (Policies)</t>
  </si>
  <si>
    <t>Basis of Presentation</t>
  </si>
  <si>
    <t>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7 and
notes thereto contained in the Company’s Annual Report on Form 10-K.</t>
  </si>
  <si>
    <t>Liquidity</t>
  </si>
  <si>
    <t>Liquidity We
will need to raise additional funds in order to continue our clinical trials. Insufficient funds may cause us to delay, reduce
the scope of, or eliminate one or more of our development programs. Our future capital needs and the adequacy of our available
funds will depend on many factors, including the cost of clinical studies and other actions needed to obtain regulatory approval
of our products in development. Management plans to raise additional funds through public or private sales of equity or debt securities
or from bank or other loans or through strategic collaboration and/or licensing agreements, to fund operations until the Company
is able to generate enough revenues to cover operating costs. Financing may not be available on acceptable terms, or at all, and
our failure to raise capital when needed could materially adversely impact our growth plans and our financial condition or results
of operations. Additional equity financing, if available, may be dilutive to our shareholders. In addition, the Company may never
be able to generate sufficient revenue, if any, from its potential products.</t>
  </si>
  <si>
    <t>Principles of Consolidation</t>
  </si>
  <si>
    <t>Principles
of Consolidation The
unaudited consolidated financial statements include the Company’s accounts and those of the Company’s wholly-owned
subsidiary. All significant intercompany accounts and transactions have been eliminated in consolidation.</t>
  </si>
  <si>
    <t>Use of Estimates</t>
  </si>
  <si>
    <t>Use
of Estimates The
preparation of these financial statements in conformity with accounting principles generally accepted in the United States of
America requires management to make estimates and assumptions that affect the reported amounts of assets and liabilities at the
date of the unaudited consolidated financial statements and the reported amounts of revenues and expenses during the reporting
period. Actual results could differ from those estimates.</t>
  </si>
  <si>
    <t>Cash and Cash Equivalents</t>
  </si>
  <si>
    <t>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t>
  </si>
  <si>
    <t>Patents</t>
  </si>
  <si>
    <t>Patents Costs
related to filing and pursuing patent applications are recorded as general and administrative expense and expensed as incurred
since recoverability of such expenditures is uncertain.</t>
  </si>
  <si>
    <t>Fixed
Assets Fixed
assets are stated at cost less accumulated depreciation and are comprised of Computers and Software. Depreciation is calculated
using the straight-line method over the estimated useful life of the assets. Computers and software have an estimated useful life
of three years.</t>
  </si>
  <si>
    <t>Fair Value of Financial Instruments</t>
  </si>
  <si>
    <t>Fair
Value of Financial Instruments The
Company’s financial instruments primarily include cash, accounts payable and derivative liabilities. Due to the short-term
nature of cash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accounting guidance establishes a three-tiered
hierarchy, which prioritizes the inputs used in the valuation methodologies in measuring fair value: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t>
  </si>
  <si>
    <t>Fair Value on a Recurring Basis</t>
  </si>
  <si>
    <t xml:space="preserve">Fair
Value on a Recurring Basis As required by Accounting Standard Codification
(“ASC”) Topic No. 820 - 10 Fair Value Measurement The
following table sets forth, by level within the fair value hierarchy, the Company’s financial liabilities that were accounted
for at fair value on a recurring basis as of March 31, 2018:
Markets for Other Significant Carrying
Description (Level 1) (Level 2) (Level 3) 2018
Derivative liabilities - warrant instruments $ - $ - $ 22,077 $ 22,077
Derivative liability – embedded redemption feature 3,935,329 3,935,329
$ 3,957,406 $ 3,957,406 The
following table sets forth, by level within the fair value hierarchy, the Company’s financial liabilities that were accounted
for at fair value on a recurring basis as of June 30, 2017:
Markets for Other Significant Carrying
Description (Level 1) (Level 2) (Level 3) 2017
Derivative liabilities - warrant instruments $ - $ - $ 175,853 $ 175,853 The
following table sets forth a reconciliation of changes in the fair value of financial liabilities classified as level 3 in the
fair value hierarchy for the nine months ended March 31, 2018 and 2017.
Significant Unobservable
March 31, March 31,
Beginning balance $ 175,853 $ 892,503
Fair value of derivative liabilities for redemption feature of issued
promissory notes payable 3,862,095 -
Change in fair value of derivative liabilities (80,542 ) (613,073 )
Ending balance $ 3,957,406 $ 279,430 </t>
  </si>
  <si>
    <t>Income Taxes</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18 and June 30, 2017, the Company had recognized
a valuation allowance to the full extent of the Company’s net deferred tax assets since the likelihood of realization of
the benefit does not meet the more likely than not threshold. On
December 22, 2017, the Tax Cuts and Jobs Act (the “TCJA”) was signed into law, which among other changes reduces the
federal corporate tax rate to 21%. We have conducted a preliminary review of the impact of the TCJA and do not anticipate it to
have a material impact on our consolidated condensed financial statements primarily due to the valuation allowance recorded against
our net deferred tax assets.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March 31, 2018 and June 30, 2017. The open tax years, subject to potential
examination by the applicable taxing authority, for the Company are from June 30, 2014 through June 30, 2017.</t>
  </si>
  <si>
    <t>Research and Development</t>
  </si>
  <si>
    <t>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t>
  </si>
  <si>
    <t>Stock-Based Compensation</t>
  </si>
  <si>
    <t>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over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t>
  </si>
  <si>
    <t>Loss per Common Share</t>
  </si>
  <si>
    <t xml:space="preserve">Loss
per Common Share Basic
loss per common share attributable to common stockholders is calculated by dividing the net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restricted stock, warrants for the purchase of common stock and stock
options. For
the three and nine months ended March 31, 2018, the following potentially dilutive securities were not included in the calculation
of diluted loss per share because to do so would be anti-dilutive.
Three
and Nine Months ended
Stock options 2,573,240
Common stock warrants 9,816,025
Total 12,389,265 </t>
  </si>
  <si>
    <t>Recent Accounting Pronouncements</t>
  </si>
  <si>
    <t>Recent
Accounting Pronounc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currently evaluating the effects of
this pronouncement on the consolidated financial statements. The
Company does not expect that any other recently issued accounting pronouncements will have a significant impact on the results
of consolidated operations, consolidated financial position, or cash flows of the Company.</t>
  </si>
  <si>
    <t>Summary of Significant Accounting Policies (Tables)</t>
  </si>
  <si>
    <t>Schedule of fair value hierarchy, financial liabilities measured on recurring basis</t>
  </si>
  <si>
    <t xml:space="preserve">Markets for Other Significant Carrying
Description (Level 1) (Level 2) (Level 3) 2018
Derivative liabilities - warrant instruments $ - $ - $ 22,077 $ 22,077
Derivative liability – embedded redemption feature 3,935,329 3,935,329
$ 3,957,406 $ 3,957,406
Markets for Other Significant Carrying
Description (Level 1) (Level 2) (Level 3) 2017
Derivative liabilities - warrant instruments $ - $ - $ 175,853 $ 175,853 </t>
  </si>
  <si>
    <t>Summary of reconciliation of changes fair value of the company level three financial liabilities</t>
  </si>
  <si>
    <t xml:space="preserve">Significant Unobservable
March 31, March 31,
Beginning balance $ 175,853 $ 892,503
Fair value of derivative liabilities for redemption feature of issued
promissory notes payable 3,862,095 -
Change in fair value of derivative liabilities (80,542 ) (613,073 )
Ending balance $ 3,957,406 $ 279,430 </t>
  </si>
  <si>
    <t>Summary of anti-dilutive securities</t>
  </si>
  <si>
    <t xml:space="preserve">Three
and Nine Months ended
Stock options 2,573,240
Common stock warrants 9,816,025
Total 12,389,265 </t>
  </si>
  <si>
    <t>Prepaid Expenses (Tables)</t>
  </si>
  <si>
    <t>Schedule of prepaid expenses</t>
  </si>
  <si>
    <t xml:space="preserve">March 31, June 30,
Rent $ - $ 3,300
Research and development 25,000 9,600
Insurance 74,900 344,000
Legal 11,000 64,800
Other 49,400 50,800
Total $ 160,300 $ 472,500 </t>
  </si>
  <si>
    <t>Fixed Assets (Tables)</t>
  </si>
  <si>
    <t>Schedule of fixed assets, net of accumulated depreciation</t>
  </si>
  <si>
    <t xml:space="preserve">Useful lives March 31, June 30,
Computer and Software 3 years $ 6,900 $ 4,300
Less: accumulated depreciation (3,700 ) (2,000 )
Fixed Assets $ 3,200 $ 2,300 </t>
  </si>
  <si>
    <t>Accrued Expenses (Tables)</t>
  </si>
  <si>
    <t>Schedule of accrued expenses</t>
  </si>
  <si>
    <t xml:space="preserve">March 31, June 30,
Accrued vacation $ 65,300 $ 56,900
Professional fees 106,200 293,400
Interest on Promissory Notes 245,000 -
Other 42,100 44,300
Total $ 458,600 $ 394,600 </t>
  </si>
  <si>
    <t>Derivative Liabilities (Tables)</t>
  </si>
  <si>
    <t>Summary of assumptions used in valuation model</t>
  </si>
  <si>
    <t>March 31, June 30,
2018 2017
Common stock issuable upon exercise of warrants 2,574,570 2,574,570
Market value of common stock on measurement date $ 0.89 $ 0.82
Exercise price $ 7.50 and 11.25 $ 7.50 and 11.25
Risk free interest rate (1) 2.18 % 1.38 %
Expected life in years 1.19 1.95
Expected volatility (2) 91.6 % 106 %
Expected dividend yields (3) None None
(1) The risk-free interest rate
was determined by management using the applicable Treasury Bill as of the measurement date.
(2) The historical trading volatility was determined by calculating the volatility of the Company’s
common stock.
(3) The Company does not expect to pay a dividend
in the foreseeable future.</t>
  </si>
  <si>
    <t>Stockholders' Equity (Tables)</t>
  </si>
  <si>
    <t>Summary of changes in options</t>
  </si>
  <si>
    <t xml:space="preserve">Number of Options Weighted Average Exercise Price For Share Weighted Average Remaining Contractual Term (Years) Aggregate
Outstanding and expected to vest at June 30, 2017 559,972 $ 6.41 -
Forfeited (136,732 ) $ 9.40
Issued 2,150,000 $ 0.81
Outstanding and expected to vest at March 31, 2018 2,573,240 $ 1.57 8.9 $ 172,000
Options exercisable at March 31, 2018 509,700 $ 4.10 6.6 $ 10,750 </t>
  </si>
  <si>
    <t>Summary of changes in restricted stock</t>
  </si>
  <si>
    <t xml:space="preserve">Number of Shares Weighted Average Price Per Share
Unvested and unissued restricted stock awards at June 30, 2017 8,750 $ 15.25
Vested and issued (3,750 ) 15.25
Forfeited (5,000 ) $ 15.25
Unvested and unissued restricted stock awards at March 31, 2018 - $ - </t>
  </si>
  <si>
    <t>Schedule of changes in outstanding warrants</t>
  </si>
  <si>
    <t xml:space="preserve">Number of Shares Weighted Average Exercise Price Per Share Weighted Average Remaining Contractual Term (Years)
Outstanding and vested at June 30, 2017 3,886,866 $ 7.71 2.4
Issued 5,945,930 $ 1.50 6.6
Exercised (16,769 ) $ 0.001 3.1
Outstanding and vested at March 31, 2018 9,816,027 $ 3.96 4.7 </t>
  </si>
  <si>
    <t>Summary of Black-Scholes option pricing model assumptions used to determine the fair value of options granted</t>
  </si>
  <si>
    <t xml:space="preserve">Risk free interest rate 2.13-2.57 %
Dividend yield 0 %
Volatility 83-85 %
Expected term (in years) 7.00 </t>
  </si>
  <si>
    <t>Schedule of stock-based compensation expense</t>
  </si>
  <si>
    <t xml:space="preserve">Nine Months Ended Nine Months Ended
Research and development $ 44,500 $ 85,300
General and administrative 320,700 327,300
Total $ 365,200 $ 412,600 </t>
  </si>
  <si>
    <t>Commitments and Contingencies (Tables)</t>
  </si>
  <si>
    <t>Schedule of contractual obligations</t>
  </si>
  <si>
    <t xml:space="preserve">Total Less than 1 - 2 years 3 - 5 years More than
Office lease $ 37,816 $ 37,816 $ - $ - $ -
Note payable 27,880 27,880 - - -
Convertible promissory notes payable 7,205,000 - 7,205,000 - -
Total obligations $ 7,270,696 $ 65,696 $ 7,205,000 $ - $ - </t>
  </si>
  <si>
    <t>Summary of Significant Accounting Policies (Details) - USD ($)</t>
  </si>
  <si>
    <t>Schedule of fair value, financial liabilities measured on recurring basis</t>
  </si>
  <si>
    <t>Embedded redemption feature [Member]</t>
  </si>
  <si>
    <t>Warrant instruments [Member]</t>
  </si>
  <si>
    <t>Markets for Identical Assets (Level 1) [Member] | Warrant instruments [Member]</t>
  </si>
  <si>
    <t>Other Observable Inputs (Level 2) [Member] | Warrant instruments [Member]</t>
  </si>
  <si>
    <t>Significant Unobservable Inputs (Level 3) [Member]</t>
  </si>
  <si>
    <t>Significant Unobservable Inputs (Level 3) [Member] | Embedded redemption feature [Member]</t>
  </si>
  <si>
    <t>Significant Unobservable Inputs (Level 3) [Member] | Warrant instruments [Member]</t>
  </si>
  <si>
    <t>Summary of Significant Accounting Policies (Details 1) - Fair Value, Inputs, Level 3 [Member] - USD ($)</t>
  </si>
  <si>
    <t>Fair Value Inputs, Liabilities, Quantitative Information [Line Items]</t>
  </si>
  <si>
    <t>Beginning balance</t>
  </si>
  <si>
    <t>Fair value of derivative liabilities for redemption feature of issued promissory notes payable</t>
  </si>
  <si>
    <t>Ending balance</t>
  </si>
  <si>
    <t>Summary of Significant Accounting Policies (Details 2) - shares</t>
  </si>
  <si>
    <t>Total</t>
  </si>
  <si>
    <t>Common stock warrants [Member]</t>
  </si>
  <si>
    <t>Stock options [Member]</t>
  </si>
  <si>
    <t>Summary of Significant Accounting Policies (Details Textual) - USD ($)</t>
  </si>
  <si>
    <t>Dec. 22, 2017</t>
  </si>
  <si>
    <t>Jun. 30, 2016</t>
  </si>
  <si>
    <t>Summary Of Significant Accounting Policies Details Textual</t>
  </si>
  <si>
    <t>Federal corporate tax rate</t>
  </si>
  <si>
    <t>21.00%</t>
  </si>
  <si>
    <t>Cash on hand</t>
  </si>
  <si>
    <t>Estimated useful life</t>
  </si>
  <si>
    <t>P3Y0M0D</t>
  </si>
  <si>
    <t>Prepaid Expenses (Details) - USD ($)</t>
  </si>
  <si>
    <t>Rent</t>
  </si>
  <si>
    <t>Insurance</t>
  </si>
  <si>
    <t>Legal</t>
  </si>
  <si>
    <t>Other</t>
  </si>
  <si>
    <t>Fixed Assets (Details) - USD ($)</t>
  </si>
  <si>
    <t>Computer and Software</t>
  </si>
  <si>
    <t>Less: accumulated depreciation</t>
  </si>
  <si>
    <t>Useful lives</t>
  </si>
  <si>
    <t>3 years</t>
  </si>
  <si>
    <t>Accrued Expenses (Details) - USD ($)</t>
  </si>
  <si>
    <t>Accrued vacation</t>
  </si>
  <si>
    <t>Professional fees</t>
  </si>
  <si>
    <t>Interest on Promissory Notes</t>
  </si>
  <si>
    <t>Note Payable (Details) - USD ($)</t>
  </si>
  <si>
    <t>1 Months Ended</t>
  </si>
  <si>
    <t>Note Payable (Textual)</t>
  </si>
  <si>
    <t>Note payable conjunction of director and officer</t>
  </si>
  <si>
    <t>Note payable interest rate</t>
  </si>
  <si>
    <t>2.05%</t>
  </si>
  <si>
    <t>2.10%</t>
  </si>
  <si>
    <t>Note payable outstanding</t>
  </si>
  <si>
    <t>Note matures</t>
  </si>
  <si>
    <t>Apr. 9,
		2018</t>
  </si>
  <si>
    <t>Apr. 9,
		2017</t>
  </si>
  <si>
    <t>Derivative Liabilities (Details) - $ / shares</t>
  </si>
  <si>
    <t>12 Months Ended</t>
  </si>
  <si>
    <t>Summary of assumptions used in valuation model of derivatives liabilities</t>
  </si>
  <si>
    <t>Common stock issuable upon exercise of warrants</t>
  </si>
  <si>
    <t>Market value of common stock on measurement date</t>
  </si>
  <si>
    <t>89.00%</t>
  </si>
  <si>
    <t>82.00%</t>
  </si>
  <si>
    <t>Risk free interest rate</t>
  </si>
  <si>
    <t>[1]</t>
  </si>
  <si>
    <t>2.18%</t>
  </si>
  <si>
    <t>1.38%</t>
  </si>
  <si>
    <t>Expected life in years</t>
  </si>
  <si>
    <t>1 year 2 months 8 days</t>
  </si>
  <si>
    <t>1 year 11 months 12 days</t>
  </si>
  <si>
    <t>Expected volatility</t>
  </si>
  <si>
    <t>[2]</t>
  </si>
  <si>
    <t>91.60%</t>
  </si>
  <si>
    <t>106.00%</t>
  </si>
  <si>
    <t>Expected dividend yields</t>
  </si>
  <si>
    <t>[3]</t>
  </si>
  <si>
    <t>0.00%</t>
  </si>
  <si>
    <t>Maximum [Member]</t>
  </si>
  <si>
    <t>Exercise price</t>
  </si>
  <si>
    <t>Minimum [Member]</t>
  </si>
  <si>
    <t>The risk-free interest rate was determined by management using the applicable Treasury Bill as of the measurement date.</t>
  </si>
  <si>
    <t>The historical trading volatility was determined by calculating the volatility of the Company's common stock.</t>
  </si>
  <si>
    <t>The Company does not expect to pay a dividend in the foreseeable future.</t>
  </si>
  <si>
    <t>Promissory Notes Payable (Details) - USD ($)</t>
  </si>
  <si>
    <t>Jan. 31, 2018</t>
  </si>
  <si>
    <t>Promissory Notes Payable (Textual)</t>
  </si>
  <si>
    <t>Aggregate gross proceeds of convertible notes payable</t>
  </si>
  <si>
    <t>Common stock conversion price per share</t>
  </si>
  <si>
    <t>Term of warrants</t>
  </si>
  <si>
    <t>7 years</t>
  </si>
  <si>
    <t>Exercisable price per share</t>
  </si>
  <si>
    <t>Debt issuance costs, net</t>
  </si>
  <si>
    <t>Warrant [Member]</t>
  </si>
  <si>
    <t>2 years</t>
  </si>
  <si>
    <t>Warrants issued to placement agent, share</t>
  </si>
  <si>
    <t>Aggregate fair value of warrants</t>
  </si>
  <si>
    <t>Stockholders' Equity (Details) - Employee Stock Option [Member]</t>
  </si>
  <si>
    <t>Mar. 31, 2018USD ($)$ / sharesshares</t>
  </si>
  <si>
    <t>Share-based Compensation Arrangement by Share-based Payment Award [Line Items]</t>
  </si>
  <si>
    <t>Number of Options, Outstanding and expected to vest - Beginning balance | shares</t>
  </si>
  <si>
    <t>Number of Options, Forfeited | shares</t>
  </si>
  <si>
    <t>Number of Options, Issued | shares</t>
  </si>
  <si>
    <t>Number of Options, Outstanding and expected to vest - Ending balance | shares</t>
  </si>
  <si>
    <t>Number of Options, Options exercisable | shares</t>
  </si>
  <si>
    <t>Weighted Average Exercise Price For Share, Outstanding and expected to vest - Beginning balance | $ / shares</t>
  </si>
  <si>
    <t>Weighted Average Exercise Price For Share, Forfeited | $ / shares</t>
  </si>
  <si>
    <t>Weighted Average Exercise Price For Share, Issued | $ / shares</t>
  </si>
  <si>
    <t>Weighted Average Exercise Price For Share, Outstanding and expected to vest - Ending balance | $ / shares</t>
  </si>
  <si>
    <t>Weighted Average Exercise Price For Share, Options exercisable | $ / shares</t>
  </si>
  <si>
    <t>Weighted Average Remaining Contractual Term (Years), Outstanding and expected to vest - Ending balance</t>
  </si>
  <si>
    <t>8 years 10 months 25 days</t>
  </si>
  <si>
    <t>Weighted Average Remaining Contractual Term (Years), Options exercisable</t>
  </si>
  <si>
    <t>6 years 7 months 6 days</t>
  </si>
  <si>
    <t>Aggregate Intrinsic Value, Outstanding and expected to vest - Beginning balance | $</t>
  </si>
  <si>
    <t>Aggregate Intrinsic Value, Outstanding and expected to vest - Ending balance | $</t>
  </si>
  <si>
    <t>Aggregate Intrinsic Value, Options exercisable | $</t>
  </si>
  <si>
    <t>Stockholders' Equity (Details 1) - Restricted Stock [Member]</t>
  </si>
  <si>
    <t>Mar. 31, 2018$ / sharesshares</t>
  </si>
  <si>
    <t>Number of Shares</t>
  </si>
  <si>
    <t>Unvested and unissued restricted stock awards, Beginning | shares</t>
  </si>
  <si>
    <t>Vested and issued | shares</t>
  </si>
  <si>
    <t>Forfeited | shares</t>
  </si>
  <si>
    <t>Unvested and unissued restricted stock awards, Ending | shares</t>
  </si>
  <si>
    <t>Weighted Average Price Per Share</t>
  </si>
  <si>
    <t>Unvested and unissued restricted stock awards, Beginning | $ / shares</t>
  </si>
  <si>
    <t>Vested and issued | $ / shares</t>
  </si>
  <si>
    <t>Forfeited | $ / shares</t>
  </si>
  <si>
    <t>Unvested and unissued restricted stock awards, Ending | $ / shares</t>
  </si>
  <si>
    <t>Stockholders' Equity (Details 2) - Warrant [Member]</t>
  </si>
  <si>
    <t>Number of Shares, Outstanding and vested, Beginning | shares</t>
  </si>
  <si>
    <t>Number of Shares, Issued | shares</t>
  </si>
  <si>
    <t>Number of Shares, Exercised | shares</t>
  </si>
  <si>
    <t>Number of Shares, Outstanding and vested, Ending | shares</t>
  </si>
  <si>
    <t>Weighted Average Exercise Price Per Share, Outstanding and vested, Beginning | $ / shares</t>
  </si>
  <si>
    <t>Weighted Average Exercise Price Per Share, Issued | $ / shares</t>
  </si>
  <si>
    <t>Weighted Average Exercise Price Per Share, Exercised | $ / shares</t>
  </si>
  <si>
    <t>Weighted Average Exercise Price Per Share, Outstanding and vested, Ending | $ / shares</t>
  </si>
  <si>
    <t>Weighted Average Remaining Contractual Term (Years), Outstanding</t>
  </si>
  <si>
    <t>2 years 4 months 24 days</t>
  </si>
  <si>
    <t>Weighted Average Remaining Contractual Term (Years), Issued</t>
  </si>
  <si>
    <t>Weighted Average Remaining Contractual Term (Years), Exercised</t>
  </si>
  <si>
    <t>3 years 1 month 6 days</t>
  </si>
  <si>
    <t>4 years 8 months 12 days</t>
  </si>
  <si>
    <t>Stockholders' Equity (Details 3)</t>
  </si>
  <si>
    <t>Dividend yield</t>
  </si>
  <si>
    <t>Expected term (in years)</t>
  </si>
  <si>
    <t>2.13%</t>
  </si>
  <si>
    <t>Volatility</t>
  </si>
  <si>
    <t>83.00%</t>
  </si>
  <si>
    <t>2.57%</t>
  </si>
  <si>
    <t>85.00%</t>
  </si>
  <si>
    <t>Stockholders' Equity (Details 4) - USD ($)</t>
  </si>
  <si>
    <t>Share-based Compensation Arrangement by Share-based Payment Award, Compensation Cost [Line Items]</t>
  </si>
  <si>
    <t>Stock-based compensation expense</t>
  </si>
  <si>
    <t>Stockholders' Equity (Details Textual) - USD ($)</t>
  </si>
  <si>
    <t>Dec. 01, 2017</t>
  </si>
  <si>
    <t>Feb. 28, 2018</t>
  </si>
  <si>
    <t>Feb. 21, 2018</t>
  </si>
  <si>
    <t>Dec. 28, 2017</t>
  </si>
  <si>
    <t>Oct. 20, 2017</t>
  </si>
  <si>
    <t>Jan. 31, 2017</t>
  </si>
  <si>
    <t>Dec. 31, 2014</t>
  </si>
  <si>
    <t>Stockholders' Equity (Textual)</t>
  </si>
  <si>
    <t>Exercise price per share</t>
  </si>
  <si>
    <t>Common stocks issued</t>
  </si>
  <si>
    <t>Shares issued for non-cash exercise of warrants</t>
  </si>
  <si>
    <t>Stock options exercisable period</t>
  </si>
  <si>
    <t>10 years</t>
  </si>
  <si>
    <t>Vesting period</t>
  </si>
  <si>
    <t>4 years</t>
  </si>
  <si>
    <t>Unrecognized stock-based compensation expense</t>
  </si>
  <si>
    <t>Expected life term</t>
  </si>
  <si>
    <t>Expected dividends rate</t>
  </si>
  <si>
    <t>Warrants to purchase of common stock</t>
  </si>
  <si>
    <t>Call option intrinsic percentage</t>
  </si>
  <si>
    <t>25.00%</t>
  </si>
  <si>
    <t>Discount rate</t>
  </si>
  <si>
    <t>Expected volatility rate</t>
  </si>
  <si>
    <t>40.00%</t>
  </si>
  <si>
    <t>Stock Option and Equity Incentive Plan</t>
  </si>
  <si>
    <t>Number of options granted</t>
  </si>
  <si>
    <t>Number of shares available for future grants under stock option plan</t>
  </si>
  <si>
    <t>Shares authorized to be issued</t>
  </si>
  <si>
    <t>Employee Stock Option [Member]</t>
  </si>
  <si>
    <t>Recognized weighted average remaining service period</t>
  </si>
  <si>
    <t>3 years 3 months 19 days</t>
  </si>
  <si>
    <t>Weighted average remaining service period</t>
  </si>
  <si>
    <t>Aggregate intrinsic value of warrants vested</t>
  </si>
  <si>
    <t>Aggregate intrinsic value of warrants outstanding</t>
  </si>
  <si>
    <t>Warrants issued to note holders</t>
  </si>
  <si>
    <t>Restricted Stock [Member]</t>
  </si>
  <si>
    <t>Consultant [Member] | Warrant [Member]</t>
  </si>
  <si>
    <t>Aggregate fair value of warrants issued</t>
  </si>
  <si>
    <t>286.00%</t>
  </si>
  <si>
    <t>99.20%</t>
  </si>
  <si>
    <t>Consultant One [Member] | Warrant [Member]</t>
  </si>
  <si>
    <t>Board of director [Member]</t>
  </si>
  <si>
    <t>Mr. Becker (Member)</t>
  </si>
  <si>
    <t>Warrant, granted</t>
  </si>
  <si>
    <t>Chief Executive Officer [Member]</t>
  </si>
  <si>
    <t>Chief Executive Officer [Member] | Board of director [Member]</t>
  </si>
  <si>
    <t>Options exercise price</t>
  </si>
  <si>
    <t>Share awarded</t>
  </si>
  <si>
    <t>Chief Executive Officer [Member] | Board of director [Member] | Employee Stock Option [Member]</t>
  </si>
  <si>
    <t>Aggregate fair value of options</t>
  </si>
  <si>
    <t>2.14%</t>
  </si>
  <si>
    <t>6 years 2 months 30 days</t>
  </si>
  <si>
    <t>99.93%</t>
  </si>
  <si>
    <t>Chief Executive Officer [Member] | Board of director [Member] | Warrant [Member]</t>
  </si>
  <si>
    <t>2.37%</t>
  </si>
  <si>
    <t>2.62%</t>
  </si>
  <si>
    <t>6 years</t>
  </si>
  <si>
    <t>98.87%</t>
  </si>
  <si>
    <t>99.40%</t>
  </si>
  <si>
    <t>Related Party Transactions (Details) - USD ($)</t>
  </si>
  <si>
    <t>Jun. 12, 2017</t>
  </si>
  <si>
    <t>Jun. 30, 2015</t>
  </si>
  <si>
    <t>Related Party Transactions (Textual)</t>
  </si>
  <si>
    <t>Consulting fee</t>
  </si>
  <si>
    <t>Consulting agreement term</t>
  </si>
  <si>
    <t>1 year</t>
  </si>
  <si>
    <t>Mr. Seth [Member]</t>
  </si>
  <si>
    <t>Advisory services fee</t>
  </si>
  <si>
    <t>Commitments and Contingencies (Details)</t>
  </si>
  <si>
    <t>Mar. 31, 2018USD ($)</t>
  </si>
  <si>
    <t>Other Commitments [Line Items]</t>
  </si>
  <si>
    <t>Contractual obligations due less than 1 year</t>
  </si>
  <si>
    <t>Contractual obligations due in 1-2 years</t>
  </si>
  <si>
    <t>Contractual obligations due in 3-5 years</t>
  </si>
  <si>
    <t>Contractual obligations due in more than 5 years</t>
  </si>
  <si>
    <t>Total obligations</t>
  </si>
  <si>
    <t>Convertible promissory notes payable [Member]</t>
  </si>
  <si>
    <t>Office lease [Member]</t>
  </si>
  <si>
    <t>Note payable [Member]</t>
  </si>
  <si>
    <t>Commitments and Contingencies (Details Textual) - USD ($)</t>
  </si>
  <si>
    <t>Jun. 08, 2017</t>
  </si>
  <si>
    <t>Mar. 10, 2016</t>
  </si>
  <si>
    <t>Jun. 06, 2017</t>
  </si>
  <si>
    <t>Commitments and Contingencies (Textual)</t>
  </si>
  <si>
    <t>Lease expiration date</t>
  </si>
  <si>
    <t>Jul. 31,
		2018</t>
  </si>
  <si>
    <t>Cancellation estimates amount</t>
  </si>
  <si>
    <t>Licensing Agreements [Member]</t>
  </si>
  <si>
    <t>Lease term, description</t>
  </si>
  <si>
    <t>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t>
  </si>
  <si>
    <t>The term of the License is three years from the effective date, with an automatic renewal provision.</t>
  </si>
  <si>
    <t>Cost of license</t>
  </si>
  <si>
    <t>Dec. 8,
		2022</t>
  </si>
  <si>
    <t>Unearned interest income</t>
  </si>
  <si>
    <t>Lease Agreements [Member]</t>
  </si>
  <si>
    <t>Rent expense</t>
  </si>
  <si>
    <t>Lease deposit in other assets</t>
  </si>
  <si>
    <t>Subsequent Events (Details) - Subsequent Event [Member]</t>
  </si>
  <si>
    <t>Apr. 02, 2018shares</t>
  </si>
  <si>
    <t>Subsequent Events (Textual)</t>
  </si>
  <si>
    <t>Issuance of stock options to purchase common shares</t>
  </si>
  <si>
    <t>Initial option grant, percentage</t>
  </si>
  <si>
    <t>6.25%</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36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2548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16</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23</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1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57626</v>
      </c>
      <c r="C3" s="7" t="n">
        <v>1710512</v>
      </c>
    </row>
    <row r="4" spans="1:3">
      <c r="A4" s="4" t="s">
        <v>28</v>
      </c>
      <c r="B4" s="4" t="s">
        <v>29</v>
      </c>
      <c r="C4" s="5" t="n">
        <v>232597</v>
      </c>
    </row>
    <row r="5" spans="1:3">
      <c r="A5" s="4" t="s">
        <v>30</v>
      </c>
      <c r="B5" s="5" t="n">
        <v>63153</v>
      </c>
      <c r="C5" s="5" t="n">
        <v>59319</v>
      </c>
    </row>
    <row r="6" spans="1:3">
      <c r="A6" s="4" t="s">
        <v>31</v>
      </c>
      <c r="B6" s="5" t="n">
        <v>160279</v>
      </c>
      <c r="C6" s="5" t="n">
        <v>472489</v>
      </c>
    </row>
    <row r="7" spans="1:3">
      <c r="A7" s="4" t="s">
        <v>32</v>
      </c>
      <c r="B7" s="5" t="n">
        <v>4481058</v>
      </c>
      <c r="C7" s="5" t="n">
        <v>2474917</v>
      </c>
    </row>
    <row r="8" spans="1:3">
      <c r="A8" s="4" t="s">
        <v>33</v>
      </c>
      <c r="B8" s="5" t="n">
        <v>3208</v>
      </c>
      <c r="C8" s="5" t="n">
        <v>2315</v>
      </c>
    </row>
    <row r="9" spans="1:3">
      <c r="A9" s="4" t="s">
        <v>34</v>
      </c>
      <c r="B9" s="5" t="n">
        <v>21599</v>
      </c>
      <c r="C9" s="5" t="n">
        <v>21961</v>
      </c>
    </row>
    <row r="10" spans="1:3">
      <c r="A10" s="4" t="s">
        <v>35</v>
      </c>
      <c r="B10" s="5" t="n">
        <v>289874</v>
      </c>
      <c r="C10" s="5" t="n">
        <v>337730</v>
      </c>
    </row>
    <row r="11" spans="1:3">
      <c r="A11" s="4" t="s">
        <v>36</v>
      </c>
      <c r="B11" s="5" t="n">
        <v>4795739</v>
      </c>
      <c r="C11" s="5" t="n">
        <v>2836923</v>
      </c>
    </row>
    <row r="12" spans="1:3">
      <c r="A12" s="3" t="s">
        <v>37</v>
      </c>
    </row>
    <row r="13" spans="1:3">
      <c r="A13" s="4" t="s">
        <v>38</v>
      </c>
      <c r="B13" s="5" t="n">
        <v>1091582</v>
      </c>
      <c r="C13" s="5" t="n">
        <v>529558</v>
      </c>
    </row>
    <row r="14" spans="1:3">
      <c r="A14" s="4" t="s">
        <v>39</v>
      </c>
      <c r="B14" s="5" t="n">
        <v>458584</v>
      </c>
      <c r="C14" s="5" t="n">
        <v>394558</v>
      </c>
    </row>
    <row r="15" spans="1:3">
      <c r="A15" s="4" t="s">
        <v>40</v>
      </c>
      <c r="B15" s="5" t="n">
        <v>27880</v>
      </c>
      <c r="C15" s="5" t="n">
        <v>276670</v>
      </c>
    </row>
    <row r="16" spans="1:3">
      <c r="A16" s="4" t="s">
        <v>41</v>
      </c>
      <c r="B16" s="5" t="n">
        <v>3957406</v>
      </c>
      <c r="C16" s="5" t="n">
        <v>175853</v>
      </c>
    </row>
    <row r="17" spans="1:3">
      <c r="A17" s="4" t="s">
        <v>42</v>
      </c>
      <c r="B17" s="5" t="n">
        <v>5535452</v>
      </c>
      <c r="C17" s="5" t="n">
        <v>1376639</v>
      </c>
    </row>
    <row r="18" spans="1:3">
      <c r="A18" s="4" t="s">
        <v>43</v>
      </c>
      <c r="B18" s="5" t="n">
        <v>1576280</v>
      </c>
      <c r="C18" s="4" t="s">
        <v>29</v>
      </c>
    </row>
    <row r="19" spans="1:3">
      <c r="A19" s="4" t="s">
        <v>44</v>
      </c>
      <c r="B19" s="5" t="n">
        <v>7111732</v>
      </c>
      <c r="C19" s="5" t="n">
        <v>1376639</v>
      </c>
    </row>
    <row r="20" spans="1:3">
      <c r="A20" s="4" t="s">
        <v>45</v>
      </c>
      <c r="B20" s="4" t="s">
        <v>29</v>
      </c>
      <c r="C20" s="4" t="s">
        <v>29</v>
      </c>
    </row>
    <row r="21" spans="1:3">
      <c r="A21" s="3" t="s">
        <v>46</v>
      </c>
    </row>
    <row r="22" spans="1:3">
      <c r="A22" s="4" t="s">
        <v>47</v>
      </c>
      <c r="B22" s="5" t="n">
        <v>12548</v>
      </c>
      <c r="C22" s="5" t="n">
        <v>12528</v>
      </c>
    </row>
    <row r="23" spans="1:3">
      <c r="A23" s="4" t="s">
        <v>48</v>
      </c>
      <c r="B23" s="5" t="n">
        <v>88665834</v>
      </c>
      <c r="C23" s="5" t="n">
        <v>86831211</v>
      </c>
    </row>
    <row r="24" spans="1:3">
      <c r="A24" s="4" t="s">
        <v>49</v>
      </c>
      <c r="B24" s="5" t="n">
        <v>-90994375</v>
      </c>
      <c r="C24" s="5" t="n">
        <v>-85383455</v>
      </c>
    </row>
    <row r="25" spans="1:3">
      <c r="A25" s="4" t="s">
        <v>50</v>
      </c>
      <c r="B25" s="5" t="n">
        <v>-2315993</v>
      </c>
      <c r="C25" s="5" t="n">
        <v>1460284</v>
      </c>
    </row>
    <row r="26" spans="1:3">
      <c r="A26" s="4" t="s">
        <v>51</v>
      </c>
      <c r="B26" s="5" t="n">
        <v>4795739</v>
      </c>
      <c r="C26" s="5" t="n">
        <v>2836923</v>
      </c>
    </row>
    <row r="27" spans="1:3">
      <c r="A27" s="4" t="s">
        <v>52</v>
      </c>
    </row>
    <row r="28" spans="1:3">
      <c r="A28" s="3" t="s">
        <v>46</v>
      </c>
    </row>
    <row r="29" spans="1:3">
      <c r="A29" s="4" t="s">
        <v>53</v>
      </c>
      <c r="B29" s="4" t="s">
        <v>29</v>
      </c>
      <c r="C29" s="4" t="s">
        <v>29</v>
      </c>
    </row>
    <row r="30" spans="1:3">
      <c r="A30" s="4" t="s">
        <v>50</v>
      </c>
      <c r="B30" s="4" t="s">
        <v>29</v>
      </c>
      <c r="C30"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20</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24</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28</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36</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3</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51</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220</v>
      </c>
    </row>
    <row r="3" spans="1:3">
      <c r="A3" s="4" t="s">
        <v>41</v>
      </c>
      <c r="B3" s="7" t="n">
        <v>3957406</v>
      </c>
      <c r="C3" s="7" t="n">
        <v>175853</v>
      </c>
    </row>
    <row r="4" spans="1:3">
      <c r="A4" s="4" t="s">
        <v>221</v>
      </c>
    </row>
    <row r="5" spans="1:3">
      <c r="A5" s="3" t="s">
        <v>220</v>
      </c>
    </row>
    <row r="6" spans="1:3">
      <c r="A6" s="4" t="s">
        <v>41</v>
      </c>
      <c r="B6" s="5" t="n">
        <v>3935329</v>
      </c>
    </row>
    <row r="7" spans="1:3">
      <c r="A7" s="4" t="s">
        <v>222</v>
      </c>
    </row>
    <row r="8" spans="1:3">
      <c r="A8" s="3" t="s">
        <v>220</v>
      </c>
    </row>
    <row r="9" spans="1:3">
      <c r="A9" s="4" t="s">
        <v>41</v>
      </c>
      <c r="B9" s="5" t="n">
        <v>22077</v>
      </c>
      <c r="C9" s="5" t="n">
        <v>175853</v>
      </c>
    </row>
    <row r="10" spans="1:3">
      <c r="A10" s="4" t="s">
        <v>223</v>
      </c>
    </row>
    <row r="11" spans="1:3">
      <c r="A11" s="3" t="s">
        <v>220</v>
      </c>
    </row>
    <row r="12" spans="1:3">
      <c r="A12" s="4" t="s">
        <v>41</v>
      </c>
      <c r="B12" s="4" t="s">
        <v>29</v>
      </c>
      <c r="C12" s="4" t="s">
        <v>29</v>
      </c>
    </row>
    <row r="13" spans="1:3">
      <c r="A13" s="4" t="s">
        <v>224</v>
      </c>
    </row>
    <row r="14" spans="1:3">
      <c r="A14" s="3" t="s">
        <v>220</v>
      </c>
    </row>
    <row r="15" spans="1:3">
      <c r="A15" s="4" t="s">
        <v>41</v>
      </c>
      <c r="B15" s="4" t="s">
        <v>29</v>
      </c>
      <c r="C15" s="4" t="s">
        <v>29</v>
      </c>
    </row>
    <row r="16" spans="1:3">
      <c r="A16" s="4" t="s">
        <v>225</v>
      </c>
    </row>
    <row r="17" spans="1:3">
      <c r="A17" s="3" t="s">
        <v>220</v>
      </c>
    </row>
    <row r="18" spans="1:3">
      <c r="A18" s="4" t="s">
        <v>41</v>
      </c>
      <c r="B18" s="5" t="n">
        <v>3957406</v>
      </c>
    </row>
    <row r="19" spans="1:3">
      <c r="A19" s="4" t="s">
        <v>226</v>
      </c>
    </row>
    <row r="20" spans="1:3">
      <c r="A20" s="3" t="s">
        <v>220</v>
      </c>
    </row>
    <row r="21" spans="1:3">
      <c r="A21" s="4" t="s">
        <v>41</v>
      </c>
      <c r="B21" s="5" t="n">
        <v>3935329</v>
      </c>
    </row>
    <row r="22" spans="1:3">
      <c r="A22" s="4" t="s">
        <v>227</v>
      </c>
    </row>
    <row r="23" spans="1:3">
      <c r="A23" s="3" t="s">
        <v>220</v>
      </c>
    </row>
    <row r="24" spans="1:3">
      <c r="A24" s="4" t="s">
        <v>41</v>
      </c>
      <c r="B24" s="7" t="n">
        <v>22077</v>
      </c>
      <c r="C24" s="7" t="n">
        <v>1758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6</v>
      </c>
    </row>
    <row r="3" spans="1:3">
      <c r="A3" s="3" t="s">
        <v>229</v>
      </c>
    </row>
    <row r="4" spans="1:3">
      <c r="A4" s="4" t="s">
        <v>230</v>
      </c>
      <c r="B4" s="7" t="n">
        <v>175853</v>
      </c>
      <c r="C4" s="7" t="n">
        <v>892503</v>
      </c>
    </row>
    <row r="5" spans="1:3">
      <c r="A5" s="4" t="s">
        <v>231</v>
      </c>
      <c r="B5" s="5" t="n">
        <v>3862095</v>
      </c>
      <c r="C5" s="4" t="s">
        <v>29</v>
      </c>
    </row>
    <row r="6" spans="1:3">
      <c r="A6" s="4" t="s">
        <v>73</v>
      </c>
      <c r="B6" s="5" t="n">
        <v>-80542</v>
      </c>
      <c r="C6" s="5" t="n">
        <v>-613073</v>
      </c>
    </row>
    <row r="7" spans="1:3">
      <c r="A7" s="4" t="s">
        <v>232</v>
      </c>
      <c r="B7" s="7" t="n">
        <v>3957406</v>
      </c>
      <c r="C7" s="7" t="n">
        <v>2794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233</v>
      </c>
      <c r="B1" s="2" t="s">
        <v>65</v>
      </c>
      <c r="C1" s="2" t="s">
        <v>1</v>
      </c>
    </row>
    <row r="2" spans="1:3">
      <c r="B2" s="2" t="s">
        <v>2</v>
      </c>
      <c r="C2" s="2" t="s">
        <v>2</v>
      </c>
    </row>
    <row r="3" spans="1:3">
      <c r="A3" s="3" t="s">
        <v>191</v>
      </c>
    </row>
    <row r="4" spans="1:3">
      <c r="A4" s="4" t="s">
        <v>234</v>
      </c>
      <c r="B4" s="5" t="n">
        <v>12389265</v>
      </c>
      <c r="C4" s="5" t="n">
        <v>12389265</v>
      </c>
    </row>
    <row r="5" spans="1:3">
      <c r="A5" s="4" t="s">
        <v>235</v>
      </c>
    </row>
    <row r="6" spans="1:3">
      <c r="A6" s="3" t="s">
        <v>191</v>
      </c>
    </row>
    <row r="7" spans="1:3">
      <c r="A7" s="4" t="s">
        <v>234</v>
      </c>
      <c r="C7" s="5" t="n">
        <v>9816025</v>
      </c>
    </row>
    <row r="8" spans="1:3">
      <c r="A8" s="4" t="s">
        <v>236</v>
      </c>
    </row>
    <row r="9" spans="1:3">
      <c r="A9" s="3" t="s">
        <v>191</v>
      </c>
    </row>
    <row r="10" spans="1:3">
      <c r="A10" s="4" t="s">
        <v>234</v>
      </c>
      <c r="B10" s="5" t="n">
        <v>2573240</v>
      </c>
      <c r="C10" s="5" t="n">
        <v>2573240</v>
      </c>
    </row>
    <row r="11" spans="1:3">
      <c r="A11" s="4" t="s">
        <v>235</v>
      </c>
    </row>
    <row r="12" spans="1:3">
      <c r="A12" s="3" t="s">
        <v>191</v>
      </c>
    </row>
    <row r="13" spans="1:3">
      <c r="A13" s="4" t="s">
        <v>234</v>
      </c>
      <c r="B13" s="5" t="n">
        <v>98160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237</v>
      </c>
      <c r="B1" s="2" t="s">
        <v>238</v>
      </c>
      <c r="C1" s="2" t="s">
        <v>2</v>
      </c>
      <c r="D1" s="2" t="s">
        <v>25</v>
      </c>
      <c r="E1" s="2" t="s">
        <v>66</v>
      </c>
      <c r="F1" s="2" t="s">
        <v>239</v>
      </c>
    </row>
    <row r="2" spans="1:6">
      <c r="A2" s="3" t="s">
        <v>240</v>
      </c>
    </row>
    <row r="3" spans="1:6">
      <c r="A3" s="4" t="s">
        <v>241</v>
      </c>
      <c r="B3" s="4" t="s">
        <v>242</v>
      </c>
    </row>
    <row r="4" spans="1:6">
      <c r="A4" s="4" t="s">
        <v>243</v>
      </c>
      <c r="C4" s="7" t="n">
        <v>4257626</v>
      </c>
      <c r="D4" s="7" t="n">
        <v>1710512</v>
      </c>
      <c r="E4" s="7" t="n">
        <v>2756608</v>
      </c>
      <c r="F4" s="7" t="n">
        <v>8500207</v>
      </c>
    </row>
    <row r="5" spans="1:6">
      <c r="A5" s="4" t="s">
        <v>244</v>
      </c>
      <c r="C5" s="4" t="s">
        <v>2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v>
      </c>
      <c r="C1" s="2" t="s">
        <v>25</v>
      </c>
    </row>
    <row r="2" spans="1:3">
      <c r="A2" s="4" t="s">
        <v>55</v>
      </c>
      <c r="B2" s="7" t="n">
        <v>5628720</v>
      </c>
      <c r="C2" s="7" t="n">
        <v>0</v>
      </c>
    </row>
    <row r="3" spans="1:3">
      <c r="A3" s="4" t="s">
        <v>56</v>
      </c>
      <c r="B3" s="8" t="n">
        <v>0.001</v>
      </c>
      <c r="C3" s="8" t="n">
        <v>0.001</v>
      </c>
    </row>
    <row r="4" spans="1:3">
      <c r="A4" s="4" t="s">
        <v>57</v>
      </c>
      <c r="B4" s="5" t="n">
        <v>200000000</v>
      </c>
      <c r="C4" s="5" t="n">
        <v>200000000</v>
      </c>
    </row>
    <row r="5" spans="1:3">
      <c r="A5" s="4" t="s">
        <v>58</v>
      </c>
      <c r="B5" s="4" t="s">
        <v>29</v>
      </c>
      <c r="C5" s="4" t="s">
        <v>29</v>
      </c>
    </row>
    <row r="6" spans="1:3">
      <c r="A6" s="4" t="s">
        <v>59</v>
      </c>
      <c r="B6" s="4" t="s">
        <v>29</v>
      </c>
      <c r="C6" s="4" t="s">
        <v>29</v>
      </c>
    </row>
    <row r="7" spans="1:3">
      <c r="A7" s="4" t="s">
        <v>60</v>
      </c>
      <c r="B7" s="8" t="n">
        <v>0.001</v>
      </c>
      <c r="C7" s="8" t="n">
        <v>0.001</v>
      </c>
    </row>
    <row r="8" spans="1:3">
      <c r="A8" s="4" t="s">
        <v>61</v>
      </c>
      <c r="B8" s="5" t="n">
        <v>100000000</v>
      </c>
      <c r="C8" s="5" t="n">
        <v>100000000</v>
      </c>
    </row>
    <row r="9" spans="1:3">
      <c r="A9" s="4" t="s">
        <v>62</v>
      </c>
      <c r="B9" s="5" t="n">
        <v>12548870</v>
      </c>
      <c r="C9" s="5" t="n">
        <v>12528374</v>
      </c>
    </row>
    <row r="10" spans="1:3">
      <c r="A10" s="4" t="s">
        <v>63</v>
      </c>
      <c r="B10" s="5" t="n">
        <v>12548870</v>
      </c>
      <c r="C10" s="5" t="n">
        <v>12528374</v>
      </c>
    </row>
    <row r="11" spans="1:3">
      <c r="A11" s="4" t="s">
        <v>52</v>
      </c>
    </row>
    <row r="12" spans="1:3">
      <c r="A12" s="4" t="s">
        <v>56</v>
      </c>
      <c r="B12" s="8" t="n">
        <v>0.001</v>
      </c>
      <c r="C12" s="8" t="n">
        <v>0.001</v>
      </c>
    </row>
    <row r="13" spans="1:3">
      <c r="A13" s="4" t="s">
        <v>57</v>
      </c>
      <c r="B13" s="5" t="n">
        <v>3500000</v>
      </c>
      <c r="C13" s="5" t="n">
        <v>3500000</v>
      </c>
    </row>
    <row r="14" spans="1:3">
      <c r="A14" s="4" t="s">
        <v>58</v>
      </c>
      <c r="B14" s="4" t="s">
        <v>29</v>
      </c>
      <c r="C14" s="4" t="s">
        <v>29</v>
      </c>
    </row>
    <row r="15" spans="1:3">
      <c r="A15" s="4" t="s">
        <v>59</v>
      </c>
      <c r="B15" s="4" t="s">
        <v>29</v>
      </c>
      <c r="C15" s="4" t="s">
        <v>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6</v>
      </c>
      <c r="B1" s="2" t="s">
        <v>2</v>
      </c>
      <c r="C1" s="2" t="s">
        <v>25</v>
      </c>
    </row>
    <row r="2" spans="1:3">
      <c r="A2" s="3" t="s">
        <v>120</v>
      </c>
    </row>
    <row r="3" spans="1:3">
      <c r="A3" s="4" t="s">
        <v>247</v>
      </c>
      <c r="B3" s="4" t="s">
        <v>29</v>
      </c>
      <c r="C3" s="7" t="n">
        <v>3300</v>
      </c>
    </row>
    <row r="4" spans="1:3">
      <c r="A4" s="4" t="s">
        <v>68</v>
      </c>
      <c r="B4" s="5" t="n">
        <v>25000</v>
      </c>
      <c r="C4" s="5" t="n">
        <v>9600</v>
      </c>
    </row>
    <row r="5" spans="1:3">
      <c r="A5" s="4" t="s">
        <v>248</v>
      </c>
      <c r="B5" s="5" t="n">
        <v>74900</v>
      </c>
      <c r="C5" s="5" t="n">
        <v>344000</v>
      </c>
    </row>
    <row r="6" spans="1:3">
      <c r="A6" s="4" t="s">
        <v>249</v>
      </c>
      <c r="B6" s="5" t="n">
        <v>11000</v>
      </c>
      <c r="C6" s="5" t="n">
        <v>64800</v>
      </c>
    </row>
    <row r="7" spans="1:3">
      <c r="A7" s="4" t="s">
        <v>250</v>
      </c>
      <c r="B7" s="5" t="n">
        <v>49400</v>
      </c>
      <c r="C7" s="5" t="n">
        <v>50800</v>
      </c>
    </row>
    <row r="8" spans="1:3">
      <c r="A8" s="4" t="s">
        <v>234</v>
      </c>
      <c r="B8" s="7" t="n">
        <v>160300</v>
      </c>
      <c r="C8" s="7" t="n">
        <v>472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51</v>
      </c>
      <c r="B1" s="2" t="s">
        <v>1</v>
      </c>
    </row>
    <row r="2" spans="1:3">
      <c r="B2" s="2" t="s">
        <v>2</v>
      </c>
      <c r="C2" s="2" t="s">
        <v>25</v>
      </c>
    </row>
    <row r="3" spans="1:3">
      <c r="A3" s="3" t="s">
        <v>124</v>
      </c>
    </row>
    <row r="4" spans="1:3">
      <c r="A4" s="4" t="s">
        <v>252</v>
      </c>
      <c r="B4" s="7" t="n">
        <v>6900</v>
      </c>
      <c r="C4" s="7" t="n">
        <v>4300</v>
      </c>
    </row>
    <row r="5" spans="1:3">
      <c r="A5" s="4" t="s">
        <v>253</v>
      </c>
      <c r="B5" s="5" t="n">
        <v>-3700</v>
      </c>
      <c r="C5" s="5" t="n">
        <v>-2000</v>
      </c>
    </row>
    <row r="6" spans="1:3">
      <c r="A6" s="4" t="s">
        <v>123</v>
      </c>
      <c r="B6" s="7" t="n">
        <v>3208</v>
      </c>
      <c r="C6" s="7" t="n">
        <v>2315</v>
      </c>
    </row>
    <row r="7" spans="1:3">
      <c r="A7" s="4" t="s">
        <v>254</v>
      </c>
      <c r="B7"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6</v>
      </c>
      <c r="B1" s="2" t="s">
        <v>2</v>
      </c>
      <c r="C1" s="2" t="s">
        <v>25</v>
      </c>
    </row>
    <row r="2" spans="1:3">
      <c r="A2" s="3" t="s">
        <v>128</v>
      </c>
    </row>
    <row r="3" spans="1:3">
      <c r="A3" s="4" t="s">
        <v>257</v>
      </c>
      <c r="B3" s="7" t="n">
        <v>65300</v>
      </c>
      <c r="C3" s="7" t="n">
        <v>56900</v>
      </c>
    </row>
    <row r="4" spans="1:3">
      <c r="A4" s="4" t="s">
        <v>258</v>
      </c>
      <c r="B4" s="5" t="n">
        <v>106200</v>
      </c>
      <c r="C4" s="5" t="n">
        <v>293400</v>
      </c>
    </row>
    <row r="5" spans="1:3">
      <c r="A5" s="4" t="s">
        <v>259</v>
      </c>
      <c r="B5" s="5" t="n">
        <v>245000</v>
      </c>
      <c r="C5" s="4" t="s">
        <v>29</v>
      </c>
    </row>
    <row r="6" spans="1:3">
      <c r="A6" s="4" t="s">
        <v>250</v>
      </c>
      <c r="B6" s="5" t="n">
        <v>42100</v>
      </c>
      <c r="C6" s="5" t="n">
        <v>44300</v>
      </c>
    </row>
    <row r="7" spans="1:3">
      <c r="A7" s="4" t="s">
        <v>234</v>
      </c>
      <c r="B7" s="7" t="n">
        <v>458600</v>
      </c>
      <c r="C7" s="7" t="n">
        <v>394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260</v>
      </c>
      <c r="B1" s="2" t="s">
        <v>261</v>
      </c>
    </row>
    <row r="2" spans="1:4">
      <c r="B2" s="2" t="s">
        <v>25</v>
      </c>
      <c r="C2" s="2" t="s">
        <v>239</v>
      </c>
      <c r="D2" s="2" t="s">
        <v>2</v>
      </c>
    </row>
    <row r="3" spans="1:4">
      <c r="A3" s="3" t="s">
        <v>262</v>
      </c>
    </row>
    <row r="4" spans="1:4">
      <c r="A4" s="4" t="s">
        <v>263</v>
      </c>
      <c r="B4" s="7" t="n">
        <v>276700</v>
      </c>
      <c r="C4" s="7" t="n">
        <v>273700</v>
      </c>
    </row>
    <row r="5" spans="1:4">
      <c r="A5" s="4" t="s">
        <v>264</v>
      </c>
      <c r="B5" s="4" t="s">
        <v>265</v>
      </c>
      <c r="C5" s="4" t="s">
        <v>266</v>
      </c>
    </row>
    <row r="6" spans="1:4">
      <c r="A6" s="4" t="s">
        <v>267</v>
      </c>
      <c r="B6" s="7" t="n">
        <v>276700</v>
      </c>
      <c r="D6" s="7" t="n">
        <v>27900</v>
      </c>
    </row>
    <row r="7" spans="1:4">
      <c r="A7" s="4" t="s">
        <v>268</v>
      </c>
      <c r="B7" s="4" t="s">
        <v>269</v>
      </c>
      <c r="C7" s="4" t="s">
        <v>2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80"/>
    <col customWidth="1" max="3" min="3" width="23"/>
    <col customWidth="1" max="4" min="4" width="25"/>
  </cols>
  <sheetData>
    <row r="1" spans="1:4">
      <c r="A1" s="1" t="s">
        <v>271</v>
      </c>
      <c r="C1" s="2" t="s">
        <v>1</v>
      </c>
      <c r="D1" s="2" t="s">
        <v>272</v>
      </c>
    </row>
    <row r="2" spans="1:4">
      <c r="C2" s="2" t="s">
        <v>2</v>
      </c>
      <c r="D2" s="2" t="s">
        <v>25</v>
      </c>
    </row>
    <row r="3" spans="1:4">
      <c r="A3" s="3" t="s">
        <v>273</v>
      </c>
    </row>
    <row r="4" spans="1:4">
      <c r="A4" s="4" t="s">
        <v>274</v>
      </c>
      <c r="C4" s="5" t="n">
        <v>2574570</v>
      </c>
      <c r="D4" s="5" t="n">
        <v>2574570</v>
      </c>
    </row>
    <row r="5" spans="1:4">
      <c r="A5" s="4" t="s">
        <v>275</v>
      </c>
      <c r="C5" s="4" t="s">
        <v>276</v>
      </c>
      <c r="D5" s="4" t="s">
        <v>277</v>
      </c>
    </row>
    <row r="6" spans="1:4">
      <c r="A6" s="4" t="s">
        <v>278</v>
      </c>
      <c r="B6" s="4" t="s">
        <v>279</v>
      </c>
      <c r="C6" s="4" t="s">
        <v>280</v>
      </c>
      <c r="D6" s="4" t="s">
        <v>281</v>
      </c>
    </row>
    <row r="7" spans="1:4">
      <c r="A7" s="4" t="s">
        <v>282</v>
      </c>
      <c r="C7" s="4" t="s">
        <v>283</v>
      </c>
      <c r="D7" s="4" t="s">
        <v>284</v>
      </c>
    </row>
    <row r="8" spans="1:4">
      <c r="A8" s="4" t="s">
        <v>285</v>
      </c>
      <c r="B8" s="4" t="s">
        <v>286</v>
      </c>
      <c r="C8" s="4" t="s">
        <v>287</v>
      </c>
      <c r="D8" s="4" t="s">
        <v>288</v>
      </c>
    </row>
    <row r="9" spans="1:4">
      <c r="A9" s="4" t="s">
        <v>289</v>
      </c>
      <c r="B9" s="4" t="s">
        <v>290</v>
      </c>
      <c r="C9" s="4" t="s">
        <v>291</v>
      </c>
      <c r="D9" s="4" t="s">
        <v>291</v>
      </c>
    </row>
    <row r="10" spans="1:4">
      <c r="A10" s="4" t="s">
        <v>292</v>
      </c>
    </row>
    <row r="11" spans="1:4">
      <c r="A11" s="3" t="s">
        <v>273</v>
      </c>
    </row>
    <row r="12" spans="1:4">
      <c r="A12" s="4" t="s">
        <v>293</v>
      </c>
      <c r="C12" s="9" t="n">
        <v>11.25</v>
      </c>
      <c r="D12" s="9" t="n">
        <v>11.25</v>
      </c>
    </row>
    <row r="13" spans="1:4">
      <c r="A13" s="4" t="s">
        <v>294</v>
      </c>
    </row>
    <row r="14" spans="1:4">
      <c r="A14" s="3" t="s">
        <v>273</v>
      </c>
    </row>
    <row r="15" spans="1:4">
      <c r="A15" s="4" t="s">
        <v>293</v>
      </c>
      <c r="C15" s="9" t="n">
        <v>7.5</v>
      </c>
      <c r="D15" s="9" t="n">
        <v>7.5</v>
      </c>
    </row>
    <row r="16" spans="1:4"/>
    <row r="17" spans="1:4">
      <c r="A17" s="4" t="s">
        <v>279</v>
      </c>
      <c r="B17" s="4" t="s">
        <v>295</v>
      </c>
    </row>
    <row r="18" spans="1:4">
      <c r="A18" s="4" t="s">
        <v>286</v>
      </c>
      <c r="B18" s="4" t="s">
        <v>296</v>
      </c>
    </row>
    <row r="19" spans="1:4">
      <c r="A19" s="4" t="s">
        <v>290</v>
      </c>
      <c r="B19" s="4" t="s">
        <v>297</v>
      </c>
    </row>
  </sheetData>
  <mergeCells count="5">
    <mergeCell ref="A1:B2"/>
    <mergeCell ref="A16:C16"/>
    <mergeCell ref="B17:C17"/>
    <mergeCell ref="B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298</v>
      </c>
      <c r="B1" s="2" t="s">
        <v>261</v>
      </c>
      <c r="C1" s="2" t="s">
        <v>1</v>
      </c>
    </row>
    <row r="2" spans="1:3">
      <c r="B2" s="2" t="s">
        <v>299</v>
      </c>
      <c r="C2" s="2" t="s">
        <v>2</v>
      </c>
    </row>
    <row r="3" spans="1:3">
      <c r="A3" s="3" t="s">
        <v>300</v>
      </c>
    </row>
    <row r="4" spans="1:3">
      <c r="A4" s="4" t="s">
        <v>301</v>
      </c>
      <c r="C4" s="7" t="n">
        <v>7205000</v>
      </c>
    </row>
    <row r="5" spans="1:3">
      <c r="A5" s="4" t="s">
        <v>302</v>
      </c>
      <c r="C5" s="9" t="n">
        <v>0.75</v>
      </c>
    </row>
    <row r="6" spans="1:3">
      <c r="A6" s="4" t="s">
        <v>303</v>
      </c>
      <c r="C6" s="4" t="s">
        <v>304</v>
      </c>
    </row>
    <row r="7" spans="1:3">
      <c r="A7" s="4" t="s">
        <v>305</v>
      </c>
      <c r="C7" s="9" t="n">
        <v>1.5</v>
      </c>
    </row>
    <row r="8" spans="1:3">
      <c r="A8" s="4" t="s">
        <v>306</v>
      </c>
      <c r="C8" s="7" t="n">
        <v>6534000</v>
      </c>
    </row>
    <row r="9" spans="1:3">
      <c r="A9" s="4" t="s">
        <v>307</v>
      </c>
    </row>
    <row r="10" spans="1:3">
      <c r="A10" s="3" t="s">
        <v>300</v>
      </c>
    </row>
    <row r="11" spans="1:3">
      <c r="A11" s="4" t="s">
        <v>303</v>
      </c>
      <c r="B11" s="4" t="s">
        <v>308</v>
      </c>
    </row>
    <row r="12" spans="1:3">
      <c r="A12" s="4" t="s">
        <v>305</v>
      </c>
      <c r="C12" s="9" t="n">
        <v>1.65</v>
      </c>
    </row>
    <row r="13" spans="1:3">
      <c r="A13" s="4" t="s">
        <v>309</v>
      </c>
      <c r="C13" s="5" t="n">
        <v>804000</v>
      </c>
    </row>
    <row r="14" spans="1:3">
      <c r="A14" s="4" t="s">
        <v>310</v>
      </c>
      <c r="C14" s="7" t="n">
        <v>200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11</v>
      </c>
      <c r="B1" s="2" t="s">
        <v>1</v>
      </c>
    </row>
    <row r="2" spans="1:2">
      <c r="B2" s="2" t="s">
        <v>312</v>
      </c>
    </row>
    <row r="3" spans="1:2">
      <c r="A3" s="3" t="s">
        <v>313</v>
      </c>
    </row>
    <row r="4" spans="1:2">
      <c r="A4" s="4" t="s">
        <v>314</v>
      </c>
      <c r="B4" s="5" t="n">
        <v>559972</v>
      </c>
    </row>
    <row r="5" spans="1:2">
      <c r="A5" s="4" t="s">
        <v>315</v>
      </c>
      <c r="B5" s="5" t="n">
        <v>-136732</v>
      </c>
    </row>
    <row r="6" spans="1:2">
      <c r="A6" s="4" t="s">
        <v>316</v>
      </c>
      <c r="B6" s="5" t="n">
        <v>2150000</v>
      </c>
    </row>
    <row r="7" spans="1:2">
      <c r="A7" s="4" t="s">
        <v>317</v>
      </c>
      <c r="B7" s="5" t="n">
        <v>2573240</v>
      </c>
    </row>
    <row r="8" spans="1:2">
      <c r="A8" s="4" t="s">
        <v>318</v>
      </c>
      <c r="B8" s="5" t="n">
        <v>509700</v>
      </c>
    </row>
    <row r="9" spans="1:2">
      <c r="A9" s="4" t="s">
        <v>319</v>
      </c>
      <c r="B9" s="9" t="n">
        <v>6.41</v>
      </c>
    </row>
    <row r="10" spans="1:2">
      <c r="A10" s="4" t="s">
        <v>320</v>
      </c>
      <c r="B10" s="10" t="n">
        <v>9.4</v>
      </c>
    </row>
    <row r="11" spans="1:2">
      <c r="A11" s="4" t="s">
        <v>321</v>
      </c>
      <c r="B11" s="10" t="n">
        <v>0.8100000000000001</v>
      </c>
    </row>
    <row r="12" spans="1:2">
      <c r="A12" s="4" t="s">
        <v>322</v>
      </c>
      <c r="B12" s="10" t="n">
        <v>1.57</v>
      </c>
    </row>
    <row r="13" spans="1:2">
      <c r="A13" s="4" t="s">
        <v>323</v>
      </c>
      <c r="B13" s="9" t="n">
        <v>4.1</v>
      </c>
    </row>
    <row r="14" spans="1:2">
      <c r="A14" s="4" t="s">
        <v>324</v>
      </c>
      <c r="B14" s="4" t="s">
        <v>325</v>
      </c>
    </row>
    <row r="15" spans="1:2">
      <c r="A15" s="4" t="s">
        <v>326</v>
      </c>
      <c r="B15" s="4" t="s">
        <v>327</v>
      </c>
    </row>
    <row r="16" spans="1:2">
      <c r="A16" s="4" t="s">
        <v>328</v>
      </c>
      <c r="B16" s="4" t="s">
        <v>29</v>
      </c>
    </row>
    <row r="17" spans="1:2">
      <c r="A17" s="4" t="s">
        <v>329</v>
      </c>
      <c r="B17" s="5" t="n">
        <v>172000</v>
      </c>
    </row>
    <row r="18" spans="1:2">
      <c r="A18" s="4" t="s">
        <v>330</v>
      </c>
      <c r="B18" s="7" t="n">
        <v>107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30"/>
  </cols>
  <sheetData>
    <row r="1" spans="1:2">
      <c r="A1" s="1" t="s">
        <v>331</v>
      </c>
      <c r="B1" s="2" t="s">
        <v>1</v>
      </c>
    </row>
    <row r="2" spans="1:2">
      <c r="B2" s="2" t="s">
        <v>332</v>
      </c>
    </row>
    <row r="3" spans="1:2">
      <c r="A3" s="3" t="s">
        <v>333</v>
      </c>
    </row>
    <row r="4" spans="1:2">
      <c r="A4" s="4" t="s">
        <v>334</v>
      </c>
      <c r="B4" s="5" t="n">
        <v>8750</v>
      </c>
    </row>
    <row r="5" spans="1:2">
      <c r="A5" s="4" t="s">
        <v>335</v>
      </c>
      <c r="B5" s="5" t="n">
        <v>-3750</v>
      </c>
    </row>
    <row r="6" spans="1:2">
      <c r="A6" s="4" t="s">
        <v>336</v>
      </c>
      <c r="B6" s="5" t="n">
        <v>-5000</v>
      </c>
    </row>
    <row r="7" spans="1:2">
      <c r="A7" s="4" t="s">
        <v>337</v>
      </c>
      <c r="B7" s="4" t="s">
        <v>29</v>
      </c>
    </row>
    <row r="8" spans="1:2">
      <c r="A8" s="3" t="s">
        <v>338</v>
      </c>
    </row>
    <row r="9" spans="1:2">
      <c r="A9" s="4" t="s">
        <v>339</v>
      </c>
      <c r="B9" s="9" t="n">
        <v>15.25</v>
      </c>
    </row>
    <row r="10" spans="1:2">
      <c r="A10" s="4" t="s">
        <v>340</v>
      </c>
      <c r="B10" s="10" t="n">
        <v>15.25</v>
      </c>
    </row>
    <row r="11" spans="1:2">
      <c r="A11" s="4" t="s">
        <v>341</v>
      </c>
      <c r="B11" s="10" t="n">
        <v>15.25</v>
      </c>
    </row>
    <row r="12" spans="1:2">
      <c r="A12" s="4" t="s">
        <v>342</v>
      </c>
      <c r="B12" s="4" t="s">
        <v>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32</v>
      </c>
    </row>
    <row r="3" spans="1:2">
      <c r="A3" s="3" t="s">
        <v>313</v>
      </c>
    </row>
    <row r="4" spans="1:2">
      <c r="A4" s="4" t="s">
        <v>344</v>
      </c>
      <c r="B4" s="5" t="n">
        <v>3886866</v>
      </c>
    </row>
    <row r="5" spans="1:2">
      <c r="A5" s="4" t="s">
        <v>345</v>
      </c>
      <c r="B5" s="5" t="n">
        <v>5945930</v>
      </c>
    </row>
    <row r="6" spans="1:2">
      <c r="A6" s="4" t="s">
        <v>346</v>
      </c>
      <c r="B6" s="5" t="n">
        <v>-16769</v>
      </c>
    </row>
    <row r="7" spans="1:2">
      <c r="A7" s="4" t="s">
        <v>347</v>
      </c>
      <c r="B7" s="5" t="n">
        <v>9816027</v>
      </c>
    </row>
    <row r="8" spans="1:2">
      <c r="A8" s="4" t="s">
        <v>348</v>
      </c>
      <c r="B8" s="9" t="n">
        <v>7.71</v>
      </c>
    </row>
    <row r="9" spans="1:2">
      <c r="A9" s="4" t="s">
        <v>349</v>
      </c>
      <c r="B9" s="10" t="n">
        <v>1.5</v>
      </c>
    </row>
    <row r="10" spans="1:2">
      <c r="A10" s="4" t="s">
        <v>350</v>
      </c>
      <c r="B10" s="11" t="n">
        <v>0.001</v>
      </c>
    </row>
    <row r="11" spans="1:2">
      <c r="A11" s="4" t="s">
        <v>351</v>
      </c>
      <c r="B11" s="9" t="n">
        <v>3.96</v>
      </c>
    </row>
    <row r="12" spans="1:2">
      <c r="A12" s="4" t="s">
        <v>352</v>
      </c>
      <c r="B12" s="4" t="s">
        <v>353</v>
      </c>
    </row>
    <row r="13" spans="1:2">
      <c r="A13" s="4" t="s">
        <v>354</v>
      </c>
      <c r="B13" s="4" t="s">
        <v>327</v>
      </c>
    </row>
    <row r="14" spans="1:2">
      <c r="A14" s="4" t="s">
        <v>355</v>
      </c>
      <c r="B14" s="4" t="s">
        <v>356</v>
      </c>
    </row>
    <row r="15" spans="1:2">
      <c r="A15" s="4" t="s">
        <v>352</v>
      </c>
      <c r="B1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15"/>
  </cols>
  <sheetData>
    <row r="1" spans="1:2">
      <c r="A1" s="1" t="s">
        <v>358</v>
      </c>
      <c r="B1" s="2" t="s">
        <v>1</v>
      </c>
    </row>
    <row r="2" spans="1:2">
      <c r="B2" s="2" t="s">
        <v>2</v>
      </c>
    </row>
    <row r="3" spans="1:2">
      <c r="A3" s="3" t="s">
        <v>313</v>
      </c>
    </row>
    <row r="4" spans="1:2">
      <c r="A4" s="4" t="s">
        <v>359</v>
      </c>
      <c r="B4" s="4" t="s">
        <v>291</v>
      </c>
    </row>
    <row r="5" spans="1:2">
      <c r="A5" s="4" t="s">
        <v>360</v>
      </c>
      <c r="B5" s="4" t="s">
        <v>304</v>
      </c>
    </row>
    <row r="6" spans="1:2">
      <c r="A6" s="4" t="s">
        <v>294</v>
      </c>
    </row>
    <row r="7" spans="1:2">
      <c r="A7" s="3" t="s">
        <v>313</v>
      </c>
    </row>
    <row r="8" spans="1:2">
      <c r="A8" s="4" t="s">
        <v>278</v>
      </c>
      <c r="B8" s="4" t="s">
        <v>361</v>
      </c>
    </row>
    <row r="9" spans="1:2">
      <c r="A9" s="4" t="s">
        <v>362</v>
      </c>
      <c r="B9" s="4" t="s">
        <v>363</v>
      </c>
    </row>
    <row r="10" spans="1:2">
      <c r="A10" s="4" t="s">
        <v>292</v>
      </c>
    </row>
    <row r="11" spans="1:2">
      <c r="A11" s="3" t="s">
        <v>313</v>
      </c>
    </row>
    <row r="12" spans="1:2">
      <c r="A12" s="4" t="s">
        <v>278</v>
      </c>
      <c r="B12" s="4" t="s">
        <v>364</v>
      </c>
    </row>
    <row r="13" spans="1:2">
      <c r="A13" s="4" t="s">
        <v>362</v>
      </c>
      <c r="B13"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666902</v>
      </c>
      <c r="C4" s="7" t="n">
        <v>490691</v>
      </c>
      <c r="D4" s="7" t="n">
        <v>1983372</v>
      </c>
      <c r="E4" s="7" t="n">
        <v>1108948</v>
      </c>
    </row>
    <row r="5" spans="1:5">
      <c r="A5" s="4" t="s">
        <v>69</v>
      </c>
      <c r="B5" s="5" t="n">
        <v>883009</v>
      </c>
      <c r="C5" s="5" t="n">
        <v>1792261</v>
      </c>
      <c r="D5" s="5" t="n">
        <v>3003980</v>
      </c>
      <c r="E5" s="5" t="n">
        <v>4327001</v>
      </c>
    </row>
    <row r="6" spans="1:5">
      <c r="A6" s="4" t="s">
        <v>70</v>
      </c>
      <c r="B6" s="5" t="n">
        <v>2549911</v>
      </c>
      <c r="C6" s="5" t="n">
        <v>2282952</v>
      </c>
      <c r="D6" s="5" t="n">
        <v>4987352</v>
      </c>
      <c r="E6" s="5" t="n">
        <v>5435949</v>
      </c>
    </row>
    <row r="7" spans="1:5">
      <c r="A7" s="4" t="s">
        <v>71</v>
      </c>
      <c r="B7" s="5" t="n">
        <v>-2549911</v>
      </c>
      <c r="C7" s="5" t="n">
        <v>-2282952</v>
      </c>
      <c r="D7" s="5" t="n">
        <v>-4987352</v>
      </c>
      <c r="E7" s="5" t="n">
        <v>-5435949</v>
      </c>
    </row>
    <row r="8" spans="1:5">
      <c r="A8" s="3" t="s">
        <v>72</v>
      </c>
    </row>
    <row r="9" spans="1:5">
      <c r="A9" s="4" t="s">
        <v>73</v>
      </c>
      <c r="B9" s="5" t="n">
        <v>-254862</v>
      </c>
      <c r="C9" s="5" t="n">
        <v>244075</v>
      </c>
      <c r="D9" s="5" t="n">
        <v>80542</v>
      </c>
      <c r="E9" s="5" t="n">
        <v>613073</v>
      </c>
    </row>
    <row r="10" spans="1:5">
      <c r="A10" s="4" t="s">
        <v>74</v>
      </c>
      <c r="B10" s="5" t="n">
        <v>-397111</v>
      </c>
      <c r="C10" s="5" t="n">
        <v>473</v>
      </c>
      <c r="D10" s="5" t="n">
        <v>-706460</v>
      </c>
      <c r="E10" s="5" t="n">
        <v>-756</v>
      </c>
    </row>
    <row r="11" spans="1:5">
      <c r="A11" s="4" t="s">
        <v>75</v>
      </c>
      <c r="B11" s="4" t="s">
        <v>29</v>
      </c>
      <c r="C11" s="5" t="n">
        <v>56910</v>
      </c>
      <c r="D11" s="5" t="n">
        <v>2350</v>
      </c>
      <c r="E11" s="5" t="n">
        <v>170728</v>
      </c>
    </row>
    <row r="12" spans="1:5">
      <c r="A12" s="4" t="s">
        <v>76</v>
      </c>
      <c r="B12" s="5" t="n">
        <v>-651973</v>
      </c>
      <c r="C12" s="5" t="n">
        <v>301458</v>
      </c>
      <c r="D12" s="5" t="n">
        <v>-623568</v>
      </c>
      <c r="E12" s="5" t="n">
        <v>783045</v>
      </c>
    </row>
    <row r="13" spans="1:5">
      <c r="A13" s="4" t="s">
        <v>77</v>
      </c>
      <c r="B13" s="7" t="n">
        <v>-3201884</v>
      </c>
      <c r="C13" s="7" t="n">
        <v>-1981494</v>
      </c>
      <c r="D13" s="7" t="n">
        <v>-5610920</v>
      </c>
      <c r="E13" s="7" t="n">
        <v>-4652904</v>
      </c>
    </row>
    <row r="14" spans="1:5">
      <c r="A14" s="4" t="s">
        <v>78</v>
      </c>
      <c r="B14" s="9" t="n">
        <v>-0.26</v>
      </c>
      <c r="C14" s="9" t="n">
        <v>-0.16</v>
      </c>
      <c r="D14" s="9" t="n">
        <v>-0.45</v>
      </c>
      <c r="E14" s="9" t="n">
        <v>-0.39</v>
      </c>
    </row>
    <row r="15" spans="1:5">
      <c r="A15" s="4" t="s">
        <v>79</v>
      </c>
      <c r="B15" s="5" t="n">
        <v>12547620</v>
      </c>
      <c r="C15" s="5" t="n">
        <v>12035912</v>
      </c>
      <c r="D15" s="5" t="n">
        <v>12542678</v>
      </c>
      <c r="E15" s="5" t="n">
        <v>120357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6</v>
      </c>
    </row>
    <row r="3" spans="1:3">
      <c r="A3" s="3" t="s">
        <v>367</v>
      </c>
    </row>
    <row r="4" spans="1:3">
      <c r="A4" s="4" t="s">
        <v>368</v>
      </c>
      <c r="B4" s="7" t="n">
        <v>365200</v>
      </c>
      <c r="C4" s="7" t="n">
        <v>412600</v>
      </c>
    </row>
    <row r="5" spans="1:3">
      <c r="A5" s="4" t="s">
        <v>68</v>
      </c>
    </row>
    <row r="6" spans="1:3">
      <c r="A6" s="3" t="s">
        <v>367</v>
      </c>
    </row>
    <row r="7" spans="1:3">
      <c r="A7" s="4" t="s">
        <v>368</v>
      </c>
      <c r="B7" s="5" t="n">
        <v>44500</v>
      </c>
      <c r="C7" s="5" t="n">
        <v>85300</v>
      </c>
    </row>
    <row r="8" spans="1:3">
      <c r="A8" s="4" t="s">
        <v>69</v>
      </c>
    </row>
    <row r="9" spans="1:3">
      <c r="A9" s="3" t="s">
        <v>367</v>
      </c>
    </row>
    <row r="10" spans="1:3">
      <c r="A10" s="4" t="s">
        <v>368</v>
      </c>
      <c r="B10" s="7" t="n">
        <v>320700</v>
      </c>
      <c r="C10" s="7" t="n">
        <v>87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25"/>
    <col customWidth="1" max="11" min="11" width="14"/>
  </cols>
  <sheetData>
    <row r="1" spans="1:11">
      <c r="A1" s="1" t="s">
        <v>369</v>
      </c>
      <c r="B1" s="2" t="s">
        <v>370</v>
      </c>
      <c r="C1" s="2" t="s">
        <v>371</v>
      </c>
      <c r="D1" s="2" t="s">
        <v>372</v>
      </c>
      <c r="E1" s="2" t="s">
        <v>373</v>
      </c>
      <c r="F1" s="2" t="s">
        <v>374</v>
      </c>
      <c r="G1" s="2" t="s">
        <v>374</v>
      </c>
      <c r="H1" s="2" t="s">
        <v>375</v>
      </c>
      <c r="I1" s="2" t="s">
        <v>376</v>
      </c>
      <c r="J1" s="2" t="s">
        <v>2</v>
      </c>
      <c r="K1" s="2" t="s">
        <v>25</v>
      </c>
    </row>
    <row r="2" spans="1:11">
      <c r="A2" s="3" t="s">
        <v>377</v>
      </c>
    </row>
    <row r="3" spans="1:11">
      <c r="A3" s="4" t="s">
        <v>378</v>
      </c>
      <c r="J3" s="9" t="n">
        <v>1.5</v>
      </c>
    </row>
    <row r="4" spans="1:11">
      <c r="A4" s="4" t="s">
        <v>379</v>
      </c>
      <c r="J4" s="5" t="n">
        <v>16800</v>
      </c>
    </row>
    <row r="5" spans="1:11">
      <c r="A5" s="4" t="s">
        <v>380</v>
      </c>
      <c r="J5" s="5" t="n">
        <v>16800</v>
      </c>
    </row>
    <row r="6" spans="1:11">
      <c r="A6" s="4" t="s">
        <v>381</v>
      </c>
      <c r="E6" s="4" t="s">
        <v>382</v>
      </c>
    </row>
    <row r="7" spans="1:11">
      <c r="A7" s="4" t="s">
        <v>383</v>
      </c>
      <c r="E7" s="4" t="s">
        <v>384</v>
      </c>
    </row>
    <row r="8" spans="1:11">
      <c r="A8" s="4" t="s">
        <v>385</v>
      </c>
      <c r="J8" s="7" t="n">
        <v>81000</v>
      </c>
      <c r="K8" s="7" t="n">
        <v>0</v>
      </c>
    </row>
    <row r="9" spans="1:11">
      <c r="A9" s="4" t="s">
        <v>386</v>
      </c>
      <c r="J9" s="4" t="s">
        <v>304</v>
      </c>
    </row>
    <row r="10" spans="1:11">
      <c r="A10" s="4" t="s">
        <v>387</v>
      </c>
      <c r="J10" s="4" t="s">
        <v>291</v>
      </c>
    </row>
    <row r="11" spans="1:11">
      <c r="A11" s="4" t="s">
        <v>294</v>
      </c>
    </row>
    <row r="12" spans="1:11">
      <c r="A12" s="3" t="s">
        <v>377</v>
      </c>
    </row>
    <row r="13" spans="1:11">
      <c r="A13" s="4" t="s">
        <v>388</v>
      </c>
      <c r="J13" s="10" t="n">
        <v>1.5</v>
      </c>
    </row>
    <row r="14" spans="1:11">
      <c r="A14" s="4" t="s">
        <v>389</v>
      </c>
      <c r="J14" s="4" t="s">
        <v>390</v>
      </c>
    </row>
    <row r="15" spans="1:11">
      <c r="A15" s="4" t="s">
        <v>391</v>
      </c>
      <c r="J15" s="4" t="s">
        <v>361</v>
      </c>
    </row>
    <row r="16" spans="1:11">
      <c r="A16" s="4" t="s">
        <v>392</v>
      </c>
      <c r="J16" s="4" t="s">
        <v>363</v>
      </c>
    </row>
    <row r="17" spans="1:11">
      <c r="A17" s="4" t="s">
        <v>292</v>
      </c>
    </row>
    <row r="18" spans="1:11">
      <c r="A18" s="3" t="s">
        <v>377</v>
      </c>
    </row>
    <row r="19" spans="1:11">
      <c r="A19" s="4" t="s">
        <v>388</v>
      </c>
      <c r="J19" s="10" t="n">
        <v>1.65</v>
      </c>
    </row>
    <row r="20" spans="1:11">
      <c r="A20" s="4" t="s">
        <v>389</v>
      </c>
      <c r="J20" s="4" t="s">
        <v>393</v>
      </c>
    </row>
    <row r="21" spans="1:11">
      <c r="A21" s="4" t="s">
        <v>391</v>
      </c>
      <c r="J21" s="4" t="s">
        <v>364</v>
      </c>
    </row>
    <row r="22" spans="1:11">
      <c r="A22" s="4" t="s">
        <v>392</v>
      </c>
      <c r="J22" s="4" t="s">
        <v>365</v>
      </c>
    </row>
    <row r="23" spans="1:11">
      <c r="A23" s="4" t="s">
        <v>394</v>
      </c>
    </row>
    <row r="24" spans="1:11">
      <c r="A24" s="3" t="s">
        <v>377</v>
      </c>
    </row>
    <row r="25" spans="1:11">
      <c r="A25" s="4" t="s">
        <v>395</v>
      </c>
      <c r="C25" s="5" t="n">
        <v>6611769</v>
      </c>
      <c r="H25" s="5" t="n">
        <v>4111769</v>
      </c>
      <c r="I25" s="5" t="n">
        <v>1611769</v>
      </c>
    </row>
    <row r="26" spans="1:11">
      <c r="A26" s="4" t="s">
        <v>381</v>
      </c>
      <c r="J26" s="4" t="s">
        <v>382</v>
      </c>
    </row>
    <row r="27" spans="1:11">
      <c r="A27" s="4" t="s">
        <v>396</v>
      </c>
      <c r="J27" s="5" t="n">
        <v>4000904</v>
      </c>
    </row>
    <row r="28" spans="1:11">
      <c r="A28" s="4" t="s">
        <v>397</v>
      </c>
      <c r="C28" s="5" t="n">
        <v>2500000</v>
      </c>
      <c r="H28" s="5" t="n">
        <v>2500000</v>
      </c>
    </row>
    <row r="29" spans="1:11">
      <c r="A29" s="4" t="s">
        <v>398</v>
      </c>
    </row>
    <row r="30" spans="1:11">
      <c r="A30" s="3" t="s">
        <v>377</v>
      </c>
    </row>
    <row r="31" spans="1:11">
      <c r="A31" s="4" t="s">
        <v>385</v>
      </c>
      <c r="J31" s="7" t="n">
        <v>1455000</v>
      </c>
    </row>
    <row r="32" spans="1:11">
      <c r="A32" s="4" t="s">
        <v>399</v>
      </c>
      <c r="J32" s="4" t="s">
        <v>400</v>
      </c>
    </row>
    <row r="33" spans="1:11">
      <c r="A33" s="4" t="s">
        <v>401</v>
      </c>
      <c r="J33" s="4" t="s">
        <v>327</v>
      </c>
    </row>
    <row r="34" spans="1:11">
      <c r="A34" s="4" t="s">
        <v>307</v>
      </c>
    </row>
    <row r="35" spans="1:11">
      <c r="A35" s="3" t="s">
        <v>377</v>
      </c>
    </row>
    <row r="36" spans="1:11">
      <c r="A36" s="4" t="s">
        <v>378</v>
      </c>
      <c r="J36" s="9" t="n">
        <v>1.65</v>
      </c>
    </row>
    <row r="37" spans="1:11">
      <c r="A37" s="4" t="s">
        <v>379</v>
      </c>
      <c r="J37" s="5" t="n">
        <v>1469500</v>
      </c>
    </row>
    <row r="38" spans="1:11">
      <c r="A38" s="4" t="s">
        <v>402</v>
      </c>
      <c r="J38" s="7" t="n">
        <v>172000</v>
      </c>
      <c r="K38" s="5" t="n">
        <v>149000</v>
      </c>
    </row>
    <row r="39" spans="1:11">
      <c r="A39" s="4" t="s">
        <v>403</v>
      </c>
      <c r="J39" s="7" t="n">
        <v>124000</v>
      </c>
      <c r="K39" s="7" t="n">
        <v>149000</v>
      </c>
    </row>
    <row r="40" spans="1:11">
      <c r="A40" s="4" t="s">
        <v>404</v>
      </c>
      <c r="J40" s="5" t="n">
        <v>4803330</v>
      </c>
    </row>
    <row r="41" spans="1:11">
      <c r="A41" s="4" t="s">
        <v>309</v>
      </c>
      <c r="J41" s="5" t="n">
        <v>804000</v>
      </c>
    </row>
    <row r="42" spans="1:11">
      <c r="A42" s="4" t="s">
        <v>405</v>
      </c>
    </row>
    <row r="43" spans="1:11">
      <c r="A43" s="3" t="s">
        <v>377</v>
      </c>
    </row>
    <row r="44" spans="1:11">
      <c r="A44" s="4" t="s">
        <v>383</v>
      </c>
      <c r="J44" s="4" t="s">
        <v>384</v>
      </c>
    </row>
    <row r="45" spans="1:11">
      <c r="A45" s="4" t="s">
        <v>406</v>
      </c>
    </row>
    <row r="46" spans="1:11">
      <c r="A46" s="3" t="s">
        <v>377</v>
      </c>
    </row>
    <row r="47" spans="1:11">
      <c r="A47" s="4" t="s">
        <v>388</v>
      </c>
      <c r="D47" s="5" t="n">
        <v>24000</v>
      </c>
    </row>
    <row r="48" spans="1:11">
      <c r="A48" s="4" t="s">
        <v>378</v>
      </c>
      <c r="D48" s="9" t="n">
        <v>0.75</v>
      </c>
    </row>
    <row r="49" spans="1:11">
      <c r="A49" s="4" t="s">
        <v>407</v>
      </c>
      <c r="D49" s="7" t="n">
        <v>3620</v>
      </c>
    </row>
    <row r="50" spans="1:11">
      <c r="A50" s="4" t="s">
        <v>391</v>
      </c>
      <c r="D50" s="4" t="s">
        <v>408</v>
      </c>
    </row>
    <row r="51" spans="1:11">
      <c r="A51" s="4" t="s">
        <v>386</v>
      </c>
      <c r="D51" s="4" t="s">
        <v>304</v>
      </c>
    </row>
    <row r="52" spans="1:11">
      <c r="A52" s="4" t="s">
        <v>392</v>
      </c>
      <c r="D52" s="4" t="s">
        <v>409</v>
      </c>
    </row>
    <row r="53" spans="1:11">
      <c r="A53" s="4" t="s">
        <v>387</v>
      </c>
      <c r="D53" s="4" t="s">
        <v>291</v>
      </c>
    </row>
    <row r="54" spans="1:11">
      <c r="A54" s="4" t="s">
        <v>410</v>
      </c>
    </row>
    <row r="55" spans="1:11">
      <c r="A55" s="3" t="s">
        <v>377</v>
      </c>
    </row>
    <row r="56" spans="1:11">
      <c r="A56" s="4" t="s">
        <v>388</v>
      </c>
      <c r="D56" s="5" t="n">
        <v>144600</v>
      </c>
    </row>
    <row r="57" spans="1:11">
      <c r="A57" s="4" t="s">
        <v>378</v>
      </c>
      <c r="D57" s="9" t="n">
        <v>1.65</v>
      </c>
    </row>
    <row r="58" spans="1:11">
      <c r="A58" s="4" t="s">
        <v>407</v>
      </c>
      <c r="D58" s="7" t="n">
        <v>19700</v>
      </c>
    </row>
    <row r="59" spans="1:11">
      <c r="A59" s="4" t="s">
        <v>391</v>
      </c>
      <c r="D59" s="4" t="s">
        <v>408</v>
      </c>
    </row>
    <row r="60" spans="1:11">
      <c r="A60" s="4" t="s">
        <v>386</v>
      </c>
      <c r="D60" s="4" t="s">
        <v>304</v>
      </c>
    </row>
    <row r="61" spans="1:11">
      <c r="A61" s="4" t="s">
        <v>392</v>
      </c>
      <c r="D61" s="4" t="s">
        <v>409</v>
      </c>
    </row>
    <row r="62" spans="1:11">
      <c r="A62" s="4" t="s">
        <v>387</v>
      </c>
      <c r="D62" s="4" t="s">
        <v>291</v>
      </c>
    </row>
    <row r="63" spans="1:11">
      <c r="A63" s="4" t="s">
        <v>411</v>
      </c>
    </row>
    <row r="64" spans="1:11">
      <c r="A64" s="3" t="s">
        <v>377</v>
      </c>
    </row>
    <row r="65" spans="1:11">
      <c r="A65" s="4" t="s">
        <v>383</v>
      </c>
      <c r="G65" s="4" t="s">
        <v>382</v>
      </c>
    </row>
    <row r="66" spans="1:11">
      <c r="A66" s="4" t="s">
        <v>412</v>
      </c>
    </row>
    <row r="67" spans="1:11">
      <c r="A67" s="3" t="s">
        <v>377</v>
      </c>
    </row>
    <row r="68" spans="1:11">
      <c r="A68" s="4" t="s">
        <v>413</v>
      </c>
      <c r="B68" s="5" t="n">
        <v>50000</v>
      </c>
    </row>
    <row r="69" spans="1:11">
      <c r="A69" s="4" t="s">
        <v>414</v>
      </c>
    </row>
    <row r="70" spans="1:11">
      <c r="A70" s="3" t="s">
        <v>377</v>
      </c>
    </row>
    <row r="71" spans="1:11">
      <c r="A71" s="4" t="s">
        <v>383</v>
      </c>
      <c r="G71" s="4" t="s">
        <v>382</v>
      </c>
    </row>
    <row r="72" spans="1:11">
      <c r="A72" s="4" t="s">
        <v>415</v>
      </c>
    </row>
    <row r="73" spans="1:11">
      <c r="A73" s="3" t="s">
        <v>377</v>
      </c>
    </row>
    <row r="74" spans="1:11">
      <c r="A74" s="4" t="s">
        <v>416</v>
      </c>
      <c r="F74" s="9" t="n">
        <v>0.8100000000000001</v>
      </c>
      <c r="G74" s="9" t="n">
        <v>0.8100000000000001</v>
      </c>
    </row>
    <row r="75" spans="1:11">
      <c r="A75" s="4" t="s">
        <v>383</v>
      </c>
      <c r="F75" s="4" t="s">
        <v>384</v>
      </c>
    </row>
    <row r="76" spans="1:11">
      <c r="A76" s="4" t="s">
        <v>417</v>
      </c>
      <c r="F76" s="5" t="n">
        <v>2150000</v>
      </c>
    </row>
    <row r="77" spans="1:11">
      <c r="A77" s="4" t="s">
        <v>418</v>
      </c>
    </row>
    <row r="78" spans="1:11">
      <c r="A78" s="3" t="s">
        <v>377</v>
      </c>
    </row>
    <row r="79" spans="1:11">
      <c r="A79" s="4" t="s">
        <v>419</v>
      </c>
      <c r="F79" s="7" t="n">
        <v>1400000</v>
      </c>
    </row>
    <row r="80" spans="1:11">
      <c r="A80" s="4" t="s">
        <v>391</v>
      </c>
      <c r="F80" s="4" t="s">
        <v>420</v>
      </c>
    </row>
    <row r="81" spans="1:11">
      <c r="A81" s="4" t="s">
        <v>386</v>
      </c>
      <c r="F81" s="4" t="s">
        <v>421</v>
      </c>
    </row>
    <row r="82" spans="1:11">
      <c r="A82" s="4" t="s">
        <v>392</v>
      </c>
      <c r="F82" s="4" t="s">
        <v>422</v>
      </c>
    </row>
    <row r="83" spans="1:11">
      <c r="A83" s="4" t="s">
        <v>387</v>
      </c>
      <c r="F83" s="4" t="s">
        <v>291</v>
      </c>
    </row>
    <row r="84" spans="1:11">
      <c r="A84" s="4" t="s">
        <v>423</v>
      </c>
    </row>
    <row r="85" spans="1:11">
      <c r="A85" s="3" t="s">
        <v>377</v>
      </c>
    </row>
    <row r="86" spans="1:11">
      <c r="A86" s="4" t="s">
        <v>388</v>
      </c>
      <c r="B86" s="5" t="n">
        <v>50000</v>
      </c>
      <c r="E86" s="5" t="n">
        <v>120000</v>
      </c>
    </row>
    <row r="87" spans="1:11">
      <c r="A87" s="4" t="s">
        <v>378</v>
      </c>
      <c r="B87" s="9" t="n">
        <v>0.8</v>
      </c>
      <c r="E87" s="9" t="n">
        <v>0.75</v>
      </c>
    </row>
    <row r="88" spans="1:11">
      <c r="A88" s="4" t="s">
        <v>407</v>
      </c>
      <c r="B88" s="7" t="n">
        <v>14000</v>
      </c>
      <c r="E88" s="7" t="n">
        <v>86641</v>
      </c>
    </row>
    <row r="89" spans="1:11">
      <c r="A89" s="4" t="s">
        <v>383</v>
      </c>
      <c r="B89" s="4" t="s">
        <v>382</v>
      </c>
      <c r="E89" s="4" t="s">
        <v>382</v>
      </c>
    </row>
    <row r="90" spans="1:11">
      <c r="A90" s="4" t="s">
        <v>391</v>
      </c>
      <c r="B90" s="4" t="s">
        <v>424</v>
      </c>
      <c r="E90" s="4" t="s">
        <v>425</v>
      </c>
    </row>
    <row r="91" spans="1:11">
      <c r="A91" s="4" t="s">
        <v>386</v>
      </c>
      <c r="B91" s="4" t="s">
        <v>382</v>
      </c>
      <c r="E91" s="4" t="s">
        <v>426</v>
      </c>
    </row>
    <row r="92" spans="1:11">
      <c r="A92" s="4" t="s">
        <v>392</v>
      </c>
      <c r="B92" s="4" t="s">
        <v>427</v>
      </c>
      <c r="E92" s="4" t="s">
        <v>428</v>
      </c>
    </row>
    <row r="93" spans="1:11">
      <c r="A93" s="4" t="s">
        <v>387</v>
      </c>
      <c r="B93" s="4" t="s">
        <v>291</v>
      </c>
      <c r="E93" s="4" t="s">
        <v>2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9</v>
      </c>
      <c r="B1" s="2" t="s">
        <v>430</v>
      </c>
      <c r="C1" s="2" t="s">
        <v>431</v>
      </c>
    </row>
    <row r="2" spans="1:3">
      <c r="A2" s="3" t="s">
        <v>432</v>
      </c>
    </row>
    <row r="3" spans="1:3">
      <c r="A3" s="4" t="s">
        <v>433</v>
      </c>
      <c r="B3" s="7" t="n">
        <v>10000</v>
      </c>
    </row>
    <row r="4" spans="1:3">
      <c r="A4" s="4" t="s">
        <v>434</v>
      </c>
      <c r="B4" s="4" t="s">
        <v>435</v>
      </c>
    </row>
    <row r="5" spans="1:3">
      <c r="A5" s="4" t="s">
        <v>436</v>
      </c>
    </row>
    <row r="6" spans="1:3">
      <c r="A6" s="3" t="s">
        <v>432</v>
      </c>
    </row>
    <row r="7" spans="1:3">
      <c r="A7" s="4" t="s">
        <v>437</v>
      </c>
      <c r="C7" s="7" t="n">
        <v>1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9"/>
    <col customWidth="1" max="2" min="2" width="21"/>
  </cols>
  <sheetData>
    <row r="1" spans="1:2">
      <c r="A1" s="1" t="s">
        <v>438</v>
      </c>
      <c r="B1" s="2" t="s">
        <v>439</v>
      </c>
    </row>
    <row r="2" spans="1:2">
      <c r="A2" s="3" t="s">
        <v>440</v>
      </c>
    </row>
    <row r="3" spans="1:2">
      <c r="A3" s="4" t="s">
        <v>441</v>
      </c>
      <c r="B3" s="7" t="n">
        <v>65696</v>
      </c>
    </row>
    <row r="4" spans="1:2">
      <c r="A4" s="4" t="s">
        <v>442</v>
      </c>
      <c r="B4" s="5" t="n">
        <v>7205000</v>
      </c>
    </row>
    <row r="5" spans="1:2">
      <c r="A5" s="4" t="s">
        <v>443</v>
      </c>
      <c r="B5" s="4" t="s">
        <v>29</v>
      </c>
    </row>
    <row r="6" spans="1:2">
      <c r="A6" s="4" t="s">
        <v>444</v>
      </c>
      <c r="B6" s="4" t="s">
        <v>29</v>
      </c>
    </row>
    <row r="7" spans="1:2">
      <c r="A7" s="4" t="s">
        <v>445</v>
      </c>
      <c r="B7" s="5" t="n">
        <v>7270696</v>
      </c>
    </row>
    <row r="8" spans="1:2">
      <c r="A8" s="4" t="s">
        <v>446</v>
      </c>
    </row>
    <row r="9" spans="1:2">
      <c r="A9" s="3" t="s">
        <v>440</v>
      </c>
    </row>
    <row r="10" spans="1:2">
      <c r="A10" s="4" t="s">
        <v>441</v>
      </c>
      <c r="B10" s="4" t="s">
        <v>29</v>
      </c>
    </row>
    <row r="11" spans="1:2">
      <c r="A11" s="4" t="s">
        <v>442</v>
      </c>
      <c r="B11" s="5" t="n">
        <v>7205000</v>
      </c>
    </row>
    <row r="12" spans="1:2">
      <c r="A12" s="4" t="s">
        <v>443</v>
      </c>
      <c r="B12" s="4" t="s">
        <v>29</v>
      </c>
    </row>
    <row r="13" spans="1:2">
      <c r="A13" s="4" t="s">
        <v>444</v>
      </c>
      <c r="B13" s="4" t="s">
        <v>29</v>
      </c>
    </row>
    <row r="14" spans="1:2">
      <c r="A14" s="4" t="s">
        <v>445</v>
      </c>
      <c r="B14" s="5" t="n">
        <v>7205000</v>
      </c>
    </row>
    <row r="15" spans="1:2">
      <c r="A15" s="4" t="s">
        <v>447</v>
      </c>
    </row>
    <row r="16" spans="1:2">
      <c r="A16" s="3" t="s">
        <v>440</v>
      </c>
    </row>
    <row r="17" spans="1:2">
      <c r="A17" s="4" t="s">
        <v>441</v>
      </c>
      <c r="B17" s="5" t="n">
        <v>37816</v>
      </c>
    </row>
    <row r="18" spans="1:2">
      <c r="A18" s="4" t="s">
        <v>442</v>
      </c>
      <c r="B18" s="4" t="s">
        <v>29</v>
      </c>
    </row>
    <row r="19" spans="1:2">
      <c r="A19" s="4" t="s">
        <v>443</v>
      </c>
      <c r="B19" s="4" t="s">
        <v>29</v>
      </c>
    </row>
    <row r="20" spans="1:2">
      <c r="A20" s="4" t="s">
        <v>444</v>
      </c>
      <c r="B20" s="4" t="s">
        <v>29</v>
      </c>
    </row>
    <row r="21" spans="1:2">
      <c r="A21" s="4" t="s">
        <v>445</v>
      </c>
      <c r="B21" s="5" t="n">
        <v>37816</v>
      </c>
    </row>
    <row r="22" spans="1:2">
      <c r="A22" s="4" t="s">
        <v>448</v>
      </c>
    </row>
    <row r="23" spans="1:2">
      <c r="A23" s="3" t="s">
        <v>440</v>
      </c>
    </row>
    <row r="24" spans="1:2">
      <c r="A24" s="4" t="s">
        <v>441</v>
      </c>
      <c r="B24" s="5" t="n">
        <v>27880</v>
      </c>
    </row>
    <row r="25" spans="1:2">
      <c r="A25" s="4" t="s">
        <v>442</v>
      </c>
      <c r="B25" s="4" t="s">
        <v>29</v>
      </c>
    </row>
    <row r="26" spans="1:2">
      <c r="A26" s="4" t="s">
        <v>443</v>
      </c>
      <c r="B26" s="4" t="s">
        <v>29</v>
      </c>
    </row>
    <row r="27" spans="1:2">
      <c r="A27" s="4" t="s">
        <v>444</v>
      </c>
      <c r="B27" s="4" t="s">
        <v>29</v>
      </c>
    </row>
    <row r="28" spans="1:2">
      <c r="A28" s="4" t="s">
        <v>445</v>
      </c>
      <c r="B28" s="7" t="n">
        <v>278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6"/>
    <col customWidth="1" max="5" min="5" width="14"/>
    <col customWidth="1" max="6" min="6" width="14"/>
  </cols>
  <sheetData>
    <row r="1" spans="1:6">
      <c r="A1" s="1" t="s">
        <v>449</v>
      </c>
      <c r="B1" s="2" t="s">
        <v>450</v>
      </c>
      <c r="C1" s="2" t="s">
        <v>451</v>
      </c>
      <c r="D1" s="2" t="s">
        <v>25</v>
      </c>
      <c r="E1" s="2" t="s">
        <v>2</v>
      </c>
      <c r="F1" s="2" t="s">
        <v>452</v>
      </c>
    </row>
    <row r="2" spans="1:6">
      <c r="A2" s="3" t="s">
        <v>453</v>
      </c>
    </row>
    <row r="3" spans="1:6">
      <c r="A3" s="4" t="s">
        <v>454</v>
      </c>
      <c r="D3" s="4" t="s">
        <v>455</v>
      </c>
    </row>
    <row r="4" spans="1:6">
      <c r="A4" s="4" t="s">
        <v>456</v>
      </c>
      <c r="E4" s="7" t="n">
        <v>253800</v>
      </c>
    </row>
    <row r="5" spans="1:6">
      <c r="A5" s="4" t="s">
        <v>457</v>
      </c>
    </row>
    <row r="6" spans="1:6">
      <c r="A6" s="3" t="s">
        <v>453</v>
      </c>
    </row>
    <row r="7" spans="1:6">
      <c r="A7" s="4" t="s">
        <v>458</v>
      </c>
      <c r="B7" s="4" t="s">
        <v>459</v>
      </c>
      <c r="C7" s="4" t="s">
        <v>460</v>
      </c>
    </row>
    <row r="8" spans="1:6">
      <c r="A8" s="4" t="s">
        <v>461</v>
      </c>
      <c r="B8" s="7" t="n">
        <v>7529</v>
      </c>
      <c r="C8" s="7" t="n">
        <v>16620</v>
      </c>
    </row>
    <row r="9" spans="1:6">
      <c r="A9" s="4" t="s">
        <v>454</v>
      </c>
      <c r="B9" s="4" t="s">
        <v>462</v>
      </c>
    </row>
    <row r="10" spans="1:6">
      <c r="A10" s="4" t="s">
        <v>463</v>
      </c>
      <c r="E10" s="5" t="n">
        <v>76100</v>
      </c>
    </row>
    <row r="11" spans="1:6">
      <c r="A11" s="4" t="s">
        <v>464</v>
      </c>
    </row>
    <row r="12" spans="1:6">
      <c r="A12" s="3" t="s">
        <v>453</v>
      </c>
    </row>
    <row r="13" spans="1:6">
      <c r="A13" s="4" t="s">
        <v>465</v>
      </c>
      <c r="E13" s="7" t="n">
        <v>9454</v>
      </c>
    </row>
    <row r="14" spans="1:6">
      <c r="A14" s="4" t="s">
        <v>466</v>
      </c>
      <c r="F14" s="7"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467</v>
      </c>
      <c r="B1" s="2" t="s">
        <v>468</v>
      </c>
    </row>
    <row r="2" spans="1:2">
      <c r="A2" s="3" t="s">
        <v>469</v>
      </c>
    </row>
    <row r="3" spans="1:2">
      <c r="A3" s="4" t="s">
        <v>470</v>
      </c>
      <c r="B3" s="5" t="n">
        <v>300000</v>
      </c>
    </row>
    <row r="4" spans="1:2">
      <c r="A4" s="4" t="s">
        <v>471</v>
      </c>
      <c r="B4" s="4" t="s">
        <v>4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6</v>
      </c>
    </row>
    <row r="3" spans="1:3">
      <c r="A3" s="3" t="s">
        <v>81</v>
      </c>
    </row>
    <row r="4" spans="1:3">
      <c r="A4" s="4" t="s">
        <v>77</v>
      </c>
      <c r="B4" s="7" t="n">
        <v>-5610920</v>
      </c>
      <c r="C4" s="7" t="n">
        <v>-4652904</v>
      </c>
    </row>
    <row r="5" spans="1:3">
      <c r="A5" s="3" t="s">
        <v>82</v>
      </c>
    </row>
    <row r="6" spans="1:3">
      <c r="A6" s="4" t="s">
        <v>83</v>
      </c>
      <c r="B6" s="5" t="n">
        <v>1698</v>
      </c>
      <c r="C6" s="5" t="n">
        <v>67012</v>
      </c>
    </row>
    <row r="7" spans="1:3">
      <c r="A7" s="4" t="s">
        <v>84</v>
      </c>
      <c r="B7" s="5" t="n">
        <v>365173</v>
      </c>
      <c r="C7" s="5" t="n">
        <v>412583</v>
      </c>
    </row>
    <row r="8" spans="1:3">
      <c r="A8" s="4" t="s">
        <v>73</v>
      </c>
      <c r="B8" s="5" t="n">
        <v>-80542</v>
      </c>
      <c r="C8" s="5" t="n">
        <v>-613073</v>
      </c>
    </row>
    <row r="9" spans="1:3">
      <c r="A9" s="4" t="s">
        <v>85</v>
      </c>
      <c r="B9" s="5" t="n">
        <v>501203</v>
      </c>
      <c r="C9" s="4" t="s">
        <v>29</v>
      </c>
    </row>
    <row r="10" spans="1:3">
      <c r="A10" s="3" t="s">
        <v>86</v>
      </c>
    </row>
    <row r="11" spans="1:3">
      <c r="A11" s="4" t="s">
        <v>28</v>
      </c>
      <c r="B11" s="5" t="n">
        <v>232597</v>
      </c>
      <c r="C11" s="4" t="s">
        <v>29</v>
      </c>
    </row>
    <row r="12" spans="1:3">
      <c r="A12" s="4" t="s">
        <v>87</v>
      </c>
      <c r="B12" s="5" t="n">
        <v>44022</v>
      </c>
      <c r="C12" s="4" t="s">
        <v>29</v>
      </c>
    </row>
    <row r="13" spans="1:3">
      <c r="A13" s="4" t="s">
        <v>88</v>
      </c>
      <c r="B13" s="5" t="n">
        <v>312572</v>
      </c>
      <c r="C13" s="5" t="n">
        <v>310542</v>
      </c>
    </row>
    <row r="14" spans="1:3">
      <c r="A14" s="4" t="s">
        <v>38</v>
      </c>
      <c r="B14" s="5" t="n">
        <v>483531</v>
      </c>
      <c r="C14" s="5" t="n">
        <v>-924280</v>
      </c>
    </row>
    <row r="15" spans="1:3">
      <c r="A15" s="4" t="s">
        <v>39</v>
      </c>
      <c r="B15" s="5" t="n">
        <v>14761</v>
      </c>
      <c r="C15" s="5" t="n">
        <v>-48411</v>
      </c>
    </row>
    <row r="16" spans="1:3">
      <c r="A16" s="4" t="s">
        <v>89</v>
      </c>
      <c r="B16" s="4" t="s">
        <v>29</v>
      </c>
      <c r="C16" s="5" t="n">
        <v>-1493</v>
      </c>
    </row>
    <row r="17" spans="1:3">
      <c r="A17" s="4" t="s">
        <v>90</v>
      </c>
      <c r="B17" s="5" t="n">
        <v>-3735905</v>
      </c>
      <c r="C17" s="5" t="n">
        <v>-5450024</v>
      </c>
    </row>
    <row r="18" spans="1:3">
      <c r="A18" s="3" t="s">
        <v>91</v>
      </c>
    </row>
    <row r="19" spans="1:3">
      <c r="A19" s="4" t="s">
        <v>92</v>
      </c>
      <c r="B19" s="5" t="n">
        <v>-2591</v>
      </c>
      <c r="C19" s="5" t="n">
        <v>-47488</v>
      </c>
    </row>
    <row r="20" spans="1:3">
      <c r="A20" s="4" t="s">
        <v>93</v>
      </c>
      <c r="B20" s="5" t="n">
        <v>-2591</v>
      </c>
      <c r="C20" s="5" t="n">
        <v>-47488</v>
      </c>
    </row>
    <row r="21" spans="1:3">
      <c r="A21" s="3" t="s">
        <v>94</v>
      </c>
    </row>
    <row r="22" spans="1:3">
      <c r="A22" s="4" t="s">
        <v>95</v>
      </c>
      <c r="B22" s="5" t="n">
        <v>6534400</v>
      </c>
      <c r="C22" s="4" t="s">
        <v>29</v>
      </c>
    </row>
    <row r="23" spans="1:3">
      <c r="A23" s="4" t="s">
        <v>96</v>
      </c>
      <c r="B23" s="5" t="n">
        <v>-248790</v>
      </c>
      <c r="C23" s="5" t="n">
        <v>-246087</v>
      </c>
    </row>
    <row r="24" spans="1:3">
      <c r="A24" s="4" t="s">
        <v>97</v>
      </c>
      <c r="B24" s="5" t="n">
        <v>6285610</v>
      </c>
      <c r="C24" s="5" t="n">
        <v>-246087</v>
      </c>
    </row>
    <row r="25" spans="1:3">
      <c r="A25" s="4" t="s">
        <v>98</v>
      </c>
      <c r="B25" s="5" t="n">
        <v>2547114</v>
      </c>
      <c r="C25" s="5" t="n">
        <v>-5743599</v>
      </c>
    </row>
    <row r="26" spans="1:3">
      <c r="A26" s="4" t="s">
        <v>99</v>
      </c>
      <c r="B26" s="5" t="n">
        <v>1710512</v>
      </c>
      <c r="C26" s="5" t="n">
        <v>8500207</v>
      </c>
    </row>
    <row r="27" spans="1:3">
      <c r="A27" s="4" t="s">
        <v>100</v>
      </c>
      <c r="B27" s="5" t="n">
        <v>4257626</v>
      </c>
      <c r="C27" s="5" t="n">
        <v>2756608</v>
      </c>
    </row>
    <row r="28" spans="1:3">
      <c r="A28" s="3" t="s">
        <v>101</v>
      </c>
    </row>
    <row r="29" spans="1:3">
      <c r="A29" s="4" t="s">
        <v>102</v>
      </c>
      <c r="B29" s="4" t="s">
        <v>29</v>
      </c>
      <c r="C29" s="4" t="s">
        <v>29</v>
      </c>
    </row>
    <row r="30" spans="1:3">
      <c r="A30" s="4" t="s">
        <v>103</v>
      </c>
      <c r="B30" s="5" t="n">
        <v>2738</v>
      </c>
      <c r="C30" s="5" t="n">
        <v>2651</v>
      </c>
    </row>
    <row r="31" spans="1:3">
      <c r="A31" s="3" t="s">
        <v>104</v>
      </c>
    </row>
    <row r="32" spans="1:3">
      <c r="A32" s="4" t="s">
        <v>105</v>
      </c>
      <c r="B32" s="5" t="n">
        <v>1268813</v>
      </c>
      <c r="C32" s="4" t="s">
        <v>29</v>
      </c>
    </row>
    <row r="33" spans="1:3">
      <c r="A33" s="4" t="s">
        <v>106</v>
      </c>
      <c r="B33" s="5" t="n">
        <v>200658</v>
      </c>
      <c r="C33" s="4" t="s">
        <v>29</v>
      </c>
    </row>
    <row r="34" spans="1:3">
      <c r="A34" s="4" t="s">
        <v>107</v>
      </c>
      <c r="B34" s="5" t="n">
        <v>3862095</v>
      </c>
      <c r="C34" s="4" t="s">
        <v>29</v>
      </c>
    </row>
    <row r="35" spans="1:3">
      <c r="A35" s="4" t="s">
        <v>108</v>
      </c>
      <c r="B35" s="5" t="n">
        <v>127757</v>
      </c>
      <c r="C35" s="4" t="s">
        <v>29</v>
      </c>
    </row>
    <row r="36" spans="1:3">
      <c r="A36" s="4" t="s">
        <v>109</v>
      </c>
      <c r="B36" s="5" t="n">
        <v>17</v>
      </c>
      <c r="C36" s="4" t="s">
        <v>29</v>
      </c>
    </row>
    <row r="37" spans="1:3">
      <c r="A37" s="4" t="s">
        <v>110</v>
      </c>
      <c r="B37" s="7" t="n">
        <v>38</v>
      </c>
      <c r="C37"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32:43Z</dcterms:created>
  <dcterms:modified xmlns:dcterms="http://purl.org/dc/terms/" xmlns:xsi="http://www.w3.org/2001/XMLSchema-instance" xsi:type="dcterms:W3CDTF">2018-05-14T16:32:43Z</dcterms:modified>
</cp:coreProperties>
</file>